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S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anagement Agreements, Arrangem" sheetId="8" state="visible" r:id="rId8"/>
    <sheet xmlns:r="http://schemas.openxmlformats.org/officeDocument/2006/relationships" name="Credit Risk Concentrations" sheetId="9" state="visible" r:id="rId9"/>
    <sheet xmlns:r="http://schemas.openxmlformats.org/officeDocument/2006/relationships" name="Assets and Liabilities Measured" sheetId="10" state="visible" r:id="rId10"/>
    <sheet xmlns:r="http://schemas.openxmlformats.org/officeDocument/2006/relationships" name="Investments in Joint Ventures" sheetId="11" state="visible" r:id="rId11"/>
    <sheet xmlns:r="http://schemas.openxmlformats.org/officeDocument/2006/relationships" name="Mortgage Loans Payable" sheetId="12" state="visible" r:id="rId12"/>
    <sheet xmlns:r="http://schemas.openxmlformats.org/officeDocument/2006/relationships" name="Financial Highlights" sheetId="13" state="visible" r:id="rId13"/>
    <sheet xmlns:r="http://schemas.openxmlformats.org/officeDocument/2006/relationships" name="Accumulation Units" sheetId="14" state="visible" r:id="rId14"/>
    <sheet xmlns:r="http://schemas.openxmlformats.org/officeDocument/2006/relationships" name="Commitments and Contingencies" sheetId="15" state="visible" r:id="rId15"/>
    <sheet xmlns:r="http://schemas.openxmlformats.org/officeDocument/2006/relationships" name="Securities Lending" sheetId="16" state="visible" r:id="rId16"/>
    <sheet xmlns:r="http://schemas.openxmlformats.org/officeDocument/2006/relationships" name="Organization and Significant 17" sheetId="17" state="visible" r:id="rId17"/>
    <sheet xmlns:r="http://schemas.openxmlformats.org/officeDocument/2006/relationships" name="Credit Risk Concentrations (Tab" sheetId="18" state="visible" r:id="rId18"/>
    <sheet xmlns:r="http://schemas.openxmlformats.org/officeDocument/2006/relationships" name="Assets and Liabilities Measur19" sheetId="19" state="visible" r:id="rId19"/>
    <sheet xmlns:r="http://schemas.openxmlformats.org/officeDocument/2006/relationships" name="Investments in Joint Ventures (" sheetId="20" state="visible" r:id="rId20"/>
    <sheet xmlns:r="http://schemas.openxmlformats.org/officeDocument/2006/relationships" name="Mortgage Loans Payable (Tables)" sheetId="21" state="visible" r:id="rId21"/>
    <sheet xmlns:r="http://schemas.openxmlformats.org/officeDocument/2006/relationships" name="Financial Highlights (Tables)" sheetId="22" state="visible" r:id="rId22"/>
    <sheet xmlns:r="http://schemas.openxmlformats.org/officeDocument/2006/relationships" name="Accumulation Units (Tables)" sheetId="23" state="visible" r:id="rId23"/>
    <sheet xmlns:r="http://schemas.openxmlformats.org/officeDocument/2006/relationships" name="Organization and Significant 24" sheetId="24" state="visible" r:id="rId24"/>
    <sheet xmlns:r="http://schemas.openxmlformats.org/officeDocument/2006/relationships" name="Management Agreements, Arrang25" sheetId="25" state="visible" r:id="rId25"/>
    <sheet xmlns:r="http://schemas.openxmlformats.org/officeDocument/2006/relationships" name="Credit Risk Concentrations - Na" sheetId="26" state="visible" r:id="rId26"/>
    <sheet xmlns:r="http://schemas.openxmlformats.org/officeDocument/2006/relationships" name="Credit Risk Concentrations - Sc" sheetId="27" state="visible" r:id="rId27"/>
    <sheet xmlns:r="http://schemas.openxmlformats.org/officeDocument/2006/relationships" name="Assets and Liabilities Measur28" sheetId="28" state="visible" r:id="rId28"/>
    <sheet xmlns:r="http://schemas.openxmlformats.org/officeDocument/2006/relationships" name="Assets and Liabilities Measur29" sheetId="29" state="visible" r:id="rId29"/>
    <sheet xmlns:r="http://schemas.openxmlformats.org/officeDocument/2006/relationships" name="Assets and Liabilities Measur30" sheetId="30" state="visible" r:id="rId30"/>
    <sheet xmlns:r="http://schemas.openxmlformats.org/officeDocument/2006/relationships" name="Assets and Liabilities Measur31" sheetId="31" state="visible" r:id="rId31"/>
    <sheet xmlns:r="http://schemas.openxmlformats.org/officeDocument/2006/relationships" name="Investments in Joint Ventures -" sheetId="32" state="visible" r:id="rId32"/>
    <sheet xmlns:r="http://schemas.openxmlformats.org/officeDocument/2006/relationships" name="Investments in Joint Ventures33" sheetId="33" state="visible" r:id="rId33"/>
    <sheet xmlns:r="http://schemas.openxmlformats.org/officeDocument/2006/relationships" name="Mortgage Loans Payable - Schedu" sheetId="34" state="visible" r:id="rId34"/>
    <sheet xmlns:r="http://schemas.openxmlformats.org/officeDocument/2006/relationships" name="Mortgage Loans Payable - Narrat" sheetId="35" state="visible" r:id="rId35"/>
    <sheet xmlns:r="http://schemas.openxmlformats.org/officeDocument/2006/relationships" name="Financial Highlights - Schedule" sheetId="36" state="visible" r:id="rId36"/>
    <sheet xmlns:r="http://schemas.openxmlformats.org/officeDocument/2006/relationships" name="Accumulation Units - Schedule o" sheetId="37" state="visible" r:id="rId37"/>
    <sheet xmlns:r="http://schemas.openxmlformats.org/officeDocument/2006/relationships" name="Commitments and Contingencies -" sheetId="38" state="visible" r:id="rId38"/>
    <sheet xmlns:r="http://schemas.openxmlformats.org/officeDocument/2006/relationships" name="Securities Lending - Narrative " sheetId="39" state="visible" r:id="rId39"/>
  </sheets>
  <definedNames/>
  <calcPr calcId="124519" fullCalcOnLoad="1"/>
</workbook>
</file>

<file path=xl/sharedStrings.xml><?xml version="1.0" encoding="utf-8"?>
<sst xmlns="http://schemas.openxmlformats.org/spreadsheetml/2006/main" uniqueCount="600">
  <si>
    <t>Document And Entity Information</t>
  </si>
  <si>
    <t>3 Months Ended</t>
  </si>
  <si>
    <t>Mar. 31, 2018shares</t>
  </si>
  <si>
    <t>Document and Entity Information [Abstract]</t>
  </si>
  <si>
    <t>Entity Registrant Name</t>
  </si>
  <si>
    <t>TIAA REAL ESTATE ACCOUNT</t>
  </si>
  <si>
    <t>Document Type</t>
  </si>
  <si>
    <t>10-Q</t>
  </si>
  <si>
    <t>Current Fiscal Year End Date</t>
  </si>
  <si>
    <t>--12-31</t>
  </si>
  <si>
    <t>Entity Common Stock, Shares Outstanding (in shares)</t>
  </si>
  <si>
    <t>Amendment Flag</t>
  </si>
  <si>
    <t>false</t>
  </si>
  <si>
    <t>Entity Central Index Key</t>
  </si>
  <si>
    <t>Entity Filer Category</t>
  </si>
  <si>
    <t>Non-accelerated Filer</t>
  </si>
  <si>
    <t>Document Period End Date</t>
  </si>
  <si>
    <t>Mar. 31,
		2018</t>
  </si>
  <si>
    <t>Document Fiscal Year Focus</t>
  </si>
  <si>
    <t>Document Fiscal Period Focus</t>
  </si>
  <si>
    <t>Q1</t>
  </si>
  <si>
    <t>Entity Current Reporting Status</t>
  </si>
  <si>
    <t>Yes</t>
  </si>
  <si>
    <t>CONSOLIDATED STATEMENTS OF ASSETS AND LIABILITIES - USD ($) shares in Millions, $ in Millions</t>
  </si>
  <si>
    <t>Mar. 31, 2018</t>
  </si>
  <si>
    <t>Dec. 31, 2017</t>
  </si>
  <si>
    <t>Investments, at fair value:</t>
  </si>
  <si>
    <t>Real estate properties (cost: $13,033.5 and $12,972.5)</t>
  </si>
  <si>
    <t>Real estate joint ventures and limited partnerships (cost: $4,555.5 and $4,675.3)</t>
  </si>
  <si>
    <t>Marketable securities:</t>
  </si>
  <si>
    <t>Real estate-related (cost: $1,196.3 and $991.0)</t>
  </si>
  <si>
    <t>[1]</t>
  </si>
  <si>
    <t>Other (cost: $3,995.5 and $3,888.1)</t>
  </si>
  <si>
    <t>Loans receivable (cost: $316.8 and $296.7)</t>
  </si>
  <si>
    <t>Total investments (cost: $23,097.6 and $22,823.6)</t>
  </si>
  <si>
    <t>Cash and cash equivalents</t>
  </si>
  <si>
    <t>Due from investment manager</t>
  </si>
  <si>
    <t>Other</t>
  </si>
  <si>
    <t>[2]</t>
  </si>
  <si>
    <t>TOTAL ASSETS</t>
  </si>
  <si>
    <t>LIABILITIES</t>
  </si>
  <si>
    <t>Mortgage loans payable, at fair value (principal outstanding: $2,622.2 and $2,238.6)</t>
  </si>
  <si>
    <t>Accrued real estate property expenses</t>
  </si>
  <si>
    <t>Payable for collateral for securities loaned</t>
  </si>
  <si>
    <t>TOTAL LIABILITIES</t>
  </si>
  <si>
    <t>COMMITMENTS AND CONTINGENCIES</t>
  </si>
  <si>
    <t xml:space="preserve"> </t>
  </si>
  <si>
    <t>NET ASSETS</t>
  </si>
  <si>
    <t>Accumulation Fund</t>
  </si>
  <si>
    <t>Annuity Fund</t>
  </si>
  <si>
    <t>TOTAL NET ASSETS</t>
  </si>
  <si>
    <t>NUMBER OF ACCUMULATION UNITS OUTSTANDING (in shares)</t>
  </si>
  <si>
    <t>NET ASSET VALUE, PER ACCUMULATION UNIT (in dollars per share)</t>
  </si>
  <si>
    <t>Includes securities loaned of $15.5 million at March 31, 2018 and $18.1 million at December 31, 2017.</t>
  </si>
  <si>
    <t>Includes cash collateral for securities loaned of $15.9 million at March 31, 2018 and $18.5 million at December 31, 2017.</t>
  </si>
  <si>
    <t>CONSOLIDATED STATEMENTS OF ASSETS AND LIABILITIES (Parenthetical) - USD ($) $ in Millions</t>
  </si>
  <si>
    <t>Statement of Financial Position [Abstract]</t>
  </si>
  <si>
    <t>Securities loaned</t>
  </si>
  <si>
    <t>Cash collateral for securities loaned</t>
  </si>
  <si>
    <t>Restricted cash</t>
  </si>
  <si>
    <t>Real estate properties at cost</t>
  </si>
  <si>
    <t>Real estate joint ventures and limited partnerships at cost</t>
  </si>
  <si>
    <t>Real estate-related Marketable securities at cost</t>
  </si>
  <si>
    <t>Other Marketable securities at cost</t>
  </si>
  <si>
    <t>Loans receivable at cost</t>
  </si>
  <si>
    <t>Cost of Total investments</t>
  </si>
  <si>
    <t>Principal outstanding on Mortgage loans payable</t>
  </si>
  <si>
    <t>Restricted cash is included within other assets on the Account's Statements of Assets and Liabilities.</t>
  </si>
  <si>
    <t>CONSOLIDATED STATEMENTS OF OPERATIONS - USD ($) $ in Millions</t>
  </si>
  <si>
    <t>Mar. 31, 2017</t>
  </si>
  <si>
    <t>Real estate income, net:</t>
  </si>
  <si>
    <t>Rental income</t>
  </si>
  <si>
    <t>Real estate property level expenses and taxes:</t>
  </si>
  <si>
    <t>Operating expenses</t>
  </si>
  <si>
    <t>Real estate taxes</t>
  </si>
  <si>
    <t>Interest expense</t>
  </si>
  <si>
    <t>Total real estate property level expenses and taxes</t>
  </si>
  <si>
    <t>Real estate income, net</t>
  </si>
  <si>
    <t>Income from real estate joint ventures and limited partnerships</t>
  </si>
  <si>
    <t>Interest</t>
  </si>
  <si>
    <t>Dividends</t>
  </si>
  <si>
    <t>TOTAL INVESTMENT INCOME</t>
  </si>
  <si>
    <t>Expenses:</t>
  </si>
  <si>
    <t>Investment management charges</t>
  </si>
  <si>
    <t>Administrative charges</t>
  </si>
  <si>
    <t>Distribution charges</t>
  </si>
  <si>
    <t>Mortality and expense risk charges</t>
  </si>
  <si>
    <t>Liquidity guarantee charges</t>
  </si>
  <si>
    <t>TOTAL EXPENSES</t>
  </si>
  <si>
    <t>INVESTMENT INCOME, NET</t>
  </si>
  <si>
    <t>Net realized gain (loss) on investments:</t>
  </si>
  <si>
    <t>Real estate properties</t>
  </si>
  <si>
    <t>Real estate joint ventures and limited partnerships</t>
  </si>
  <si>
    <t>Marketable securities</t>
  </si>
  <si>
    <t>Net realized loss on investments</t>
  </si>
  <si>
    <t>Net change in unrealized appreciation (depreciation) on:</t>
  </si>
  <si>
    <t>Loans receivable</t>
  </si>
  <si>
    <t>Mortgage loans payable</t>
  </si>
  <si>
    <t>Net change in unrealized appreciation on investments and mortgage loans payable</t>
  </si>
  <si>
    <t>NET REALIZED AND UNREALIZED GAIN ON INVESTMENTS AND MORTGAGE LOANS PAYABLE</t>
  </si>
  <si>
    <t>NET INCREASE IN NET ASSETS RESULTING FROM OPERATIONS</t>
  </si>
  <si>
    <t>CONSOLIDATED STATEMENTS OF CHANGES IN NET ASSETS - USD ($) $ in Millions</t>
  </si>
  <si>
    <t>FROM OPERATIONS</t>
  </si>
  <si>
    <t>Investment income, net</t>
  </si>
  <si>
    <t>FROM PARTICIPANT TRANSACTIONS</t>
  </si>
  <si>
    <t>Premiums</t>
  </si>
  <si>
    <t>Annuity payments</t>
  </si>
  <si>
    <t>Withdrawals and death benefits</t>
  </si>
  <si>
    <t>NET INCREASE (DECREASE) IN NET ASSETS RESULTING FROM PARTICIPANT TRANSACTIONS</t>
  </si>
  <si>
    <t>NET INCREASE (DECREASE) IN NET ASSETS</t>
  </si>
  <si>
    <t>Beginning of period</t>
  </si>
  <si>
    <t>End of period</t>
  </si>
  <si>
    <t>CONSOLIDATED STATEMENTS OF CASH FLOWS - USD ($) $ in Millions</t>
  </si>
  <si>
    <t>CASH FLOWS FROM OPERATING ACTIVITIES</t>
  </si>
  <si>
    <t>Net increase in net assets resulting from operations</t>
  </si>
  <si>
    <t>Adjustments to reconcile net changes in net assets resulting from operations to net cash provided by (used in) operating activities:</t>
  </si>
  <si>
    <t>Purchase of real estate properties</t>
  </si>
  <si>
    <t>Capital improvements on real estate properties</t>
  </si>
  <si>
    <t>Proceeds from sale of real estate properties</t>
  </si>
  <si>
    <t>Purchases of long term investments</t>
  </si>
  <si>
    <t>Proceeds from long term investments</t>
  </si>
  <si>
    <t>Increase in loans receivable</t>
  </si>
  <si>
    <t>Increase in other investments</t>
  </si>
  <si>
    <t>Change in due from investment manager</t>
  </si>
  <si>
    <t>Decrease in other assets</t>
  </si>
  <si>
    <t>Decrease in other liabilities</t>
  </si>
  <si>
    <t>NET CASH USED IN OPERATING ACTIVITIES</t>
  </si>
  <si>
    <t>CASH FLOWS FROM FINANCING ACTIVITIES</t>
  </si>
  <si>
    <t>Mortgage loan proceeds received</t>
  </si>
  <si>
    <t>Payments of mortgage loans</t>
  </si>
  <si>
    <t>NET CASH PROVIDED BY FINANCING ACTIVITIES</t>
  </si>
  <si>
    <t>NET INCREASE (DECREASE) IN CASH, CASH EQUIVALENTS AND RESTRICTED CASH</t>
  </si>
  <si>
    <t>CASH, CASH EQUIVALENTS AND RESTRICTED CASH</t>
  </si>
  <si>
    <t>Beginning of period cash, cash equivalents and restricted cash</t>
  </si>
  <si>
    <t>Net increase (decrease) in cash, cash equivalents and restricted cash</t>
  </si>
  <si>
    <t>TOTAL CASH, CASH EQUIVALENTS AND RESTRICTED CASH</t>
  </si>
  <si>
    <t>SUPPLEMENTAL DISCLOSURES:</t>
  </si>
  <si>
    <t>Cash paid for interest</t>
  </si>
  <si>
    <t>Organization and Significant Accounting Policies</t>
  </si>
  <si>
    <t>Accounting Policies [Abstract]</t>
  </si>
  <si>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Investo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long-term returns primarily through rental income and appreciation of real estate and real estate-related investments owned by the Account. The Account holds real estate properties directly and through subsidiaries wholly-owned by TIAA for the benefit of the Account. The Account also holds limited interests in real estate joint ventures and limited partnerships, as well as investments in loans receivable with commercial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The following is a summary of the significant accounting policies of the Account. 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Determination of Investment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Account management, mortgage loans payable are reported at fair value. The FASB has defined fair value as the price that would be received to sell an asset or paid to transfer a liability in an orderly transaction between market participants. The following is a description of the valuation methodologies used to determine the fair value of the Account’s investments and investment related mortgage loans payable.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entir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may require additional appraisals if factors or events have occurred that could materially change a property’s value (including those identified previously)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mortgage loans payable, and other factors, such as ownership percentage, ownership rights, buy/sell agreements, distribution provisions and capital call obligations.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Limited Partnerships —Limited partnership interests are stated at the fair value of the Account’s ownership in the partnership which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Since market quotations are not readily available, the limited partnership interests are valued at fair value as determined in good faith by management under the direction of the Investment Committee of the Board and in accordance with the responsibilities of the Board as a whole.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Mortgage Loans Payable (i.e., the Account as a debtor) —Mortgage loans payable are stated at fair value. The estimated fair values of mortgage loans payable are based on the amount at which the liability could be transferred to a third party exclusive of transaction costs. Mortgage loans payable are valued internally by TIAA’s internal valuation department, as reviewed by the Account’s independent fiduciary, at least quarterly based on market factors, such as market interest rates and spreads for comparable loans, the performance of the underlying collateral (such as the loan-to-value ratio and the cash flow of the underlying collateral), the liquidity for mortgage loans of similar characteristics, the maturity date of the loan, the credit quality of the Account and the return demands of the market. See Note 4 — Assets and Liabilities Measured at Fair Value on a Recurring Basis for further discussion and disclosure regarding the determination of the fair value of the Account’s investments. Foreign Currency Transactions and Translation: Portfolio investments and other assets and liabilities denominated in foreign currencies are translated into U.S. dollars at the exchange rates prevailing at the end of the period. Purchases and sales of securities, income receipts and expense payments made in foreign currencies are translated into U.S. dollars at the exchange rates prevailing on the respective dates of the transactions. The effect of any changes in foreign currency exchange rates on portfolio investments and mortgage loans payable are included in net realized and unrealized gains and losses on real estate properties and mortgage loans payable. Net realized gains and losses on foreign currency transactions include disposition of foreign currencies, and currency gains and losses between the accrual and receipt dates of portfolio investment income and between the trade and settlement dates of portfolio investment transactions. Currently, the Account does not hold any foreign investments. Accumulation and Annuity Funds: The accumulation fund represents the net assets attributable to participants in the accumulation phase of their investment (“Accumulation Fund”). The annuity fund represents the net assets attributable to the participants currently receiving annuity payments (“Annuity Fund”). The net increase or decrease in net assets from investment operations is apportioned between the fund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 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earned but not yet distributed to the Account by the joint ventures is recorded as unrealized gains and losses. Limited Partnerships —The Account has ownership interests in various private real estate funds (primarily limited partnerships) and a private real estate investment trust (collectively, the “limited partnerships”). The Account records its contributions as increases to the investments, and distributions from the investment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Changes in value based on such estimates are recorded by the Account as unrealized gains and losse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has ownership interests in loans receivable. Loans receivable are stated at fair value and are initially valued at the face amount of the loan funding. Subsequently, loans receivable are valued at least quarterly by TIAA’s internal valuation department with changes in fair value flowing through unrealized gain (loss). Interest income from loans receivable is recognized using the effective interest method over the expected life of the loan. All loans receivable held to date were originated directly by the Account. Realized and Unrealized Gains and Losses —Realized gains and losses are recorded at the time an investment is sold or a distribution is received in relation to an investment sale from a joint venture or limited partnership. Real estate transactions are accounted for as of the date on which the purchase or sale transactions for the real estate properties close (settlement date). The Account recognizes a realized gain on the sale of a real estate property to the extent that the contract sales price exceeds the cost-to-date of the property being sold. A realized loss occurs when the cost-to-date exceeds the sales price. Unrealized gains and losses are recorded as the fair values of the Account’s investments are adjusted, and as discussed within the Real Estate Joint Ventures and Limited Partnerships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s, and th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 cost deductions are based on projections of Account assets and overall expenses, and the size of any adjusting payments will be directly affected by the difference between management’s projections and the Account’s actual assets or expenses. Income from Securities Lending: The Account may lend securities to qualified borrowers to generate additional income. When loaning securities, the Account retains the benefits of owning the securities, including the economic equivalent of dividends or interest generated by the securities. Cash collateral received for securities on loan is maintained exclusively in an interest-bearing deposit account. All income generated by the securities lending program is reflected within interest income on the consolidated statements of operations. Cash and Cash Equivalents: Cash and cash equivalents are balances held by the Account in bank deposit accounts which, at times, exceed federally insured limits. The Account’s management monitors these balances to mitigate the exposure of risk due to concentration and has not experienced any losses from such concentration. Other Assets and Other Liabilities: Other assets and other liabilities consist of operating assets and liabilities utilized and held at each individual real estate property investment. Other assets consist of, among other items, cash, tenant receivables and prepaid expenses; whereas other liabilities primarily consist of security deposits. Other assets also include cash collateral held for securities on loan. 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it is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 Restricted Cash: The Account held restricted cash in escrow accounts for security deposits, as required by certain states, as well as property taxes, insurance, and various other property related matters as required by certain creditors related to outstanding mortgage loans payable collateralized by certain real estate investments. These amounts are recorded within other assets on the consolidated statements of assets and liabilities. See Note 6—Mortgage Loans Payable for additional information regarding the Account’s outstanding mortgage loans payable. 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 Due to/from Investment Manager: Due to/from investment manager represents amounts that are to be paid or received by TIAA on behalf of the Account. Amounts generally are paid or received by the Account within one or two business days and no interest is contractually charged on these amounts. New Accounting Pronouncements: In May 2014, the FASB issued Accounting Standard Update 2014-09, Revenue from Contracts with Customers (“ASU 2014-09”). ASU 2014-09 supersedes all existing revenue recognition guidance and establishes a five-step model to measure and recognize revenue. ASU 2014-09 was effective for fiscal years beginning after December 15, 2017 and the Account adopted this guidance as of January 1, 2018 utilizing the modified retrospective adoption approach. Under this approach, ASU 2014-09 was applied to all contracts that were not completed as of the date of adoption. Based on the Accounts implementation procedures, the adoption of ASU 2014-09 had an immaterial impact to the Account. The Account adopted the Accounting Standards Update 2016-01, Financials Instruments (Topic 825): Recognition and Measurement of Financial Assets and Financial Liabilities ("ASU 2016-01") as of January 1, 2018. ASU 2016-01 amends, among other items, certain aspects of the recognition, measurement, presentation and disclosure of financial statements. The adoption of ASU 2016-01 had an immaterial impact to the Account. The Account adopted the Accounting Standards Update 2016-15, Statement of Cash Flows (Topic 230): Classification of Certain Cash Receipts and Cash Payments ("ASU 2016-15") as of January 1, 2018. ASU 2016-15 clarifies how to present cash receipts and cash payments for certain activity in the Statement of Cash Flows. The adoption of ASU 2016-15 was retrospectively applied and had an immaterial impact to the Account. The Account adopted the Accounting Standards Update 2016-18, Statement of Cash Flows (Topic 230): Restricted Cash ("ASU 2016-18") as of January 1, 2018. ASU 2016-18 states that the statement of cash flows should present beginning-of-period and end-of-period total amounts that include cash and restricted cash. Transfers between cash and restricted cash will no longer be presented as operating activities within the statement of cash flows. The adoption of ASU 2016-18 was retrospectively applied and required modification to the presentation of restricted cash on the Account's Consolidated Statements of Cash Flows for the current period as of March 31, 2018 and prior period as of March 31, 2017. The Account adopted the Accounting Standards Update 2017-05, Other Income-Gains and Loss from the Derecognition of Nonfinancial Assets (Subtopic 610-20): Clarifying the Scope of Asset Derecognition Guidance and Accounting for Partial Sales of Nonfinancial Assets ("ASU 2017-05") as of January 1, 2018, utilizing the modified retrospective adoption approach. ASU 2017-05 clarifies the scope and application of ASC 610-20 on the sale or transfer of non-financial assets and in substance non-financial assets to non-customers, including partial sales. The adoption of ASU 2017-05 had an immaterial impact to the Account. In February 2016, the FASB issued Accounting Standards Update 2016-02 Leases (Topic 842) (“ASU 2016-02”) which will supersede Topic 840, Leases. This ASU applies to all entities that enter into a lease. Lessees will be required to report assets and liabilities that arise from leases. Lessor accounting is expected to remain unchanged except in certain circumstances. The ASU also contains certain practical expedients, which the Account plans to elect, including the practical expedient not to separate lease and non-lease components whereby both components are accounted for and recognized as lease components. Under ASC 842 as a lessor, lease components will be recognized on a straight line basis, while non-lease components will be recognized in accordance with the new revenue standard. The Account is in the process of evaluating the impact the ASU will have on its consolidated financial statements. The Account’s tenant reimbursement revenues generated from common area and maintenance services that are provided to its tenants are considered a non-lease component that must be separated, allocated based on the transaction price allocation guidance and accounted for according to the new revenue standard. In January 2018, the FASB issued a proposal for comment that would allow lessors to elect a similar practical expedient by class of underlying assets to not separate non-lease components from the lease component. The lessor’s practical expedient election would be limited to circumstances in which (i) the timing and pattern of revenue recognition are the same for the non-lease component and the related lease component and (ii) the combined singl</t>
  </si>
  <si>
    <t>Management Agreements, Arrangements and Related Party Transactions</t>
  </si>
  <si>
    <t>Management Agreements And Arrangements [Abstract]</t>
  </si>
  <si>
    <t>Management Agreements, Arrangements and Related Party Transactions Investment advisory services for the Account are provided by TIAA officers, under the direction and control of the Board, pursuant to investment management procedures adopted by TIAA for the Account. TIAA’s investment management decisions for the Account are subject to review by the Account’s independent fiduciary. TIAA also provides various portfolio accounting and related services for the Account. 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a wholly-owned subsidiary of TIAA and a registered broker-dealer and a member of the Financial Industry Regulatory Authority. Pursuant to the Distribution Agreement, Services performs distribution services for the Account which include, among other things, (i) distributing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TIAA and Services provide investment management, administrative and distribution services at cost. TIAA and Services receive payments from the Account on a daily basis according to formulas established each year and adjusted periodically with the objective of keeping the payments as close as possible to the Account’s expenses actually incurred. Any differences between actual expenses and the amounts paid by the Account are adjusted quarterly. TIAA also provides a liquidity guarantee to the Account, for a fee, to ensure that sufficient funds are available to meet participant transfer and cash withdrawal requests in the event that the Account’s cash flows and liquid investments are insufficient to fund such requests. TIAA ensures sufficient funds are available for such transfer and withdrawal requests by purchasing accumulation units of the Account. To the extent TIAA owns accumulation units issued pursuant to the liquidity guarantee, the independent fiduciary monitors and oversees, among other things, TIAA’s ownership interest in the Account and may require TIAA to eventually redeem some of its units, particularly when the Account has un-invested cash or liquid investments available. TIAA also receives a fee for assuming certain mortality and expense risks. The expenses for the services noted above that are provided to the Account by TIAA and Services are identified in the accompanying consolidated statements of operations and are reflected in Note 7—Financial Highlights.</t>
  </si>
  <si>
    <t>Credit Risk Concentrations</t>
  </si>
  <si>
    <t>Risks and Uncertainties [Abstract]</t>
  </si>
  <si>
    <t>Credit Risk Concentrations Concentrations of credit risk may arise when a number of properties or tenants are located in a similar geographic region such that the economic conditions of that region could impact tenants’ obligations to meet their contractual obligations or cause the values of individual properties to decline. As of March 31, 2018, the Account had no significant concentrations of tenants as no single tenant had annual contract rent that made up more than 2% of the rental income of the Account. The Account’s wholly-owned real estate investments and investments in joint venture are located in the United States. The following table represents the diversification of the Account’s portfolio by region and property type as of March 31, 2018 : Diversification by Fair Value (1) West East South Midwest Total Office 16.3 % 20.0 % 5.1 % — % 41.4 % Apartment 8.5 % 8.0 % 4.2 % 0.9 % 21.6 % Retail 8.2 % 3.0 % 7.6 % 0.7 % 19.5 % Industrial 7.6 % 2.1 % 4.0 % 0.8 % 14.5 % Other (2) 0.4 % 2.4 % 0.1 % 0.1 % 3.0 % Total 41.0 % 35.5 % 21.0 % 2.5 % 100.0 % (1) Wholly-owned properties are represented at fair value and gross of any debt, while joint venture properties are represented at the net equity value. (2) Represents interests in Storage Portfolio investments, a fee interest encumbered by a ground lease real estate investment and land. Properties in the “West” region are located in: AK, AZ, CA, CO, HI, ID, MT, NM, NV, OR, UT, WA, WY Properties in the “East” region are located in: CT, DC, DE, KY, MA, MD, ME, NC, NH, NJ, NY, PA, RI, SC, VA, VT, WV Properties in the “South” region are located in: AL, AR, FL, GA, LA, MS, OK, TN, TX Properties in the “Midwest” region are located in: IA, IL, IN, KS, MI, MN, MO, ND, NE, OH, SD, WI</t>
  </si>
  <si>
    <t>Assets and Liabilities Measured at Fair Value on a Recurring Basis</t>
  </si>
  <si>
    <t>Fair Value Disclosures [Abstract]</t>
  </si>
  <si>
    <t>Assets and Liabilities Measured at Fair Value on a Recurring Basis Valuation Hierarchy: The Account’s fair value measurements are grouped categorically into three levels, as defined by the FASB. The levels are defined as follows: Level 1—Valuations using unadjusted quoted prices for assets traded in active markets, such as stocks listed on the New York Stock Exchange. Active markets are defined as having the following characteristics for the measured asset or liability: (i) many transactions, (ii) current prices, (iii) price quotes not varying substantially among market makers, (iv) narrow bid/ask spreads and (v) most information regarding the issuer is publicly available. Level 1 assets held by the Account are generally marketable equity securities. Level 2—Valuations for assets and liabilities traded in less active, dealer or broker markets. Fair values are primarily obtained from third party pricing services for identical or comparable assets or liabilities. Level 2 inputs for fair value measurements are inputs, other than quoted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that is, markets in which there are few transactions for the asset (or liability), the prices are not current, price quotations vary substantially either over time or among market makers (for example, some brokered markets), or in which little information is released publicly); c. Inputs other than quoted prices that are observable within the market for the asset (or liability) (for example, interest rates and yield curves, implied volatilities, prepayment speeds, loss severities, credit risks, and default rates that are observable at commonly quoted intervals); and d. Inputs that are derived principally from or corroborated by observable market data by correlation or other means (for example, market-corroborated inputs). Examples of securities which may be held by the Account and included in Level 2 include certificates of deposit, commercial paper, government agency notes, variable notes, United States Treasury securities, and debt securities. Level 3—Valuations for assets and liabilities that are derived from other valuation methodologies, including pricing models, discounted cash flow models and similar techniques, and are not based on market exchange, dealer, or broker-traded transactions. Level 3 valuations incorporate certain assumptions and projections that are not observable in the market, and require significant professional judgment in determining the fair value assigned to such assets or liabilities. Examples of Level 3 assets and liabilities which may be held by the Account from time to time include investments in real estate, investments in joint ventures, and loans receivable and payable. An investment’s categorization within the valuation hierarchy described above is based upon the lowest level of input that is significant to the fair value measurement. The Account’s limited partnership investments are valued using the net asset value per share as a practical expedient, which excludes the investments from the valuation hierarchy. The Account’s determination of fair value is based upon quoted market prices, where available. If listed prices or quotes are not available, fair value is based upon vendor-provided, evaluated prices or internally developed models that primarily use market-based or independently sourced market data, including interest rate yield curves, market spreads, and currency rates. Valuation adjustments will be made to reflect changes in credit quality, counterparty’s creditworthiness, the Account’s creditworthiness, liquidity, and other observable and unobservable inputs that are applied consistently over time. The methods described above are considered to produce fair values that represent a good faith estimate of what an unaffiliated buyer in the marketplace would pay to purchase the asset or would receive to transfer the liability. Since fair value calculations involve significant professional judgment in the application of both observable and unobservable attributes, actual realizable values or future fair values may differ from amounts reported. Furthermore, while the Account believes its valuation methods are appropriate and consistent with other market participants, the use of different methodologies or assumptions to determine the fair value of certain financial instruments, while reasonable, could result in different estimates of fair value at the reporting date. As discussed in Note 1 — Organization and Significant Accounting Policies in more detail, the Account generally obtains independent third party appraisals on a quarterly basis; there may be circumstances in the interim in which the true realizable value of a property is not reflected in the Account’s daily net asset value calculation or in the Account’s periodic Consolidated Financial Statements. This disparity may be more apparent when the commercial and/or residential real estate markets experience an overall and possibly dramatic decline (or increase) in property values in a relatively short period of time between appraisals. The following tables show the major categories of assets and liabilities measured at fair value on a recurring basis as of March 31, 2018 (unaudited) and December 31, 2017 , using unadjusted quoted prices in active markets for identical assets (Level 1); significant other observable inputs (Level 2); and significant unobservable inputs (Level 3); and practical expedient (in millions): Description Level 1: Quoted Prices in Active Markets for Identical Assets Level 2: Significant Other Observable Inputs Level 3: Significant Unobservable Inputs Fair Value Using Practical Expedient Total at Real estate properties $ — $ — $ 15,906.0 $ — $ 15,906.0 Real estate joint ventures — — 5,805.6 — 5,805.6 Limited partnerships — — — 92.7 92.7 Marketable securities: Real estate-related 1,352.2 — — — 1,352.2 Government agency notes — 2,918.8 — — 2,918.8 United States Treasury securities — 1,076.0 — — 1,076.0 Loans receivable — — 319.0 — 319.0 Total Investments at $ 1,352.2 $ 3,994.8 $ 22,030.6 $ 92.7 $ 27,470.3 Mortgage loans payable $ — $ — $ (2,594.2 ) $ — $ (2,594.2 ) Description Level 1: Quoted Prices in Active Markets for Identical Assets Level 2: Significant Other Observable Inputs Level 3: Significant Unobservable Inputs Fair Value Using Practical Expedient Total at December 31, 2017 Real estate properties $ — $ — $ 15,742.7 $ — $ 15,742.7 Real estate joint ventures — — 5,860.6 — 5,860.6 Limited partnerships — — — 142.4 142.4 Marketable securities: Real estate-related 1,238.0 — — — 1,238.0 Government agency notes — 2,872.3 — — 2,872.3 United States Treasury securities — 1,015.2 — — 1,015.2 Loans receivable — — 298.8 — 298.8 Total Investments at December 31, 2017 $ 1,238.0 $ 3,887.5 $ 21,902.1 $ 142.4 $ 27,170.0 Mortgage loans payable $ — $ — $ (2,238.3 ) $ — $ (2,238.3 ) The following tables show the reconciliation of the beginning and ending balances for assets and liabilities measured at fair value on a recurring basis using significant unobservable inputs (Level 3) during the three months ended March 31, 2018 and 2017 (in millions, unaudited): Real Estate Real Estate Loans Total Mortgage For the three months ended March 31, 2018 Beginning balance January 1, 2018 $ 15,742.7 $ 5,860.6 $ 298.8 $ 21,902.1 $ (2,238.3 ) Total realized and unrealized gains included in changes in net assets 90.5 24.2 0.1 114.8 27.7 Purchases (1) 216.2 14.4 20.1 250.7 (386.0 ) Sales (143.4 ) — — (143.4 ) — Settlements (2) — (93.6 ) — (93.6 ) 2.4 Ending balance March 31, 2018 $ 15,906.0 $ 5,805.6 $ 319.0 $ 22,030.6 $ (2,594.2 ) Real Estate Real Estate Loans Total Mortgage For the three months ended March 31, 2017 Beginning balance January 1, 2017 $ 15,452.8 $ 5,622.4 $ 295.7 $ 21,370.9 $ (2,332.1 ) Total realized and unrealized gains included in changes in net assets 34.6 62.7 — 97.3 11.6 Purchases (1) 29.5 251.7 1.0 282.2 — Sales (115.4 ) — — (115.4 ) — Settlements (2) — (0.3 ) — (0.3 ) 0.2 Ending balance March 31, 2017 $ 15,401.5 $ 5,936.5 $ 296.7 $ 21,634.7 $ (2,320.3 ) (1) Includes purchases, contributions for joint ventures, capital expenditures, lending for loans receivable and assumption of mortgage loans payable. (2) Includes operating income for real estate joint ventures, net of distributions, and principal payments and extinguishment of mortgage loans payable. The following table shows quantitative information about unobservable inputs related to the Level 3 fair value measurements as of March 31, 2018 (unaudited). Type Asset Class Valuation Unobservable Range (Weighted Average) Real Estate Properties and Joint Ventures Office Income Approach—Discounted Cash Flow Discount Rate 5.5% - 8.6% (6.6%) Income Approach—Direct Capitalization Overall Capitalization Rate 3.8% - 7.0% (4.8%) Industrial Income Approach—Discounted Cash Flow Discount Rate 5.5% - 8.9% (6.8%) Income Approach—Direct Capitalization Overall Capitalization Rate 4.0% - 7.5% (5.0%) Apartment Income Approach—Discounted Cash Flow Discount Rate 5.0% - 7.8% (6.2%) Income Approach—Direct Capitalization Overall Capitalization Rate 3.3% - 5.8% (4.3%) Retail Income Approach—Discounted Cash Flow Discount Rate 5.0% - 11.0% (6.4%) Income Approach—Direct Capitalization Overall Capitalization Rate 3.8% - 10.0% (4.6%) Mortgage Loans Payable Office and Industrial Discounted Cash Flow Loan to Value Ratio 36.4% - 68.7% (46.9%) Net Present Value Loan to Value Ratio 36.4% - 68.7% (46.9%) Apartment Discounted Cash Flow Loan to Value Ratio 26.9% - 63.9% (39.9%) Net Present Value Loan to Value Ratio 26.9% - 63.9% (39.9%) Retail Discounted Cash Flow Loan to Value Ratio 17.8% - 56.7% (32.7%) Net Present Value Loan to Value Ratio 17.8% - 56.7% (32.7%) Loans Receivable Office, Retail and Storage Discounted Cash Flow Loan to Value Ratio 59.5% - 77.5% (75.4%) The following table shows quantitative information about unobservable inputs related to the Level 3 fair value measurements as of March 31, 2017 (unaudited). Type Asset Class Valuation Unobservable Range (Weighted Average) Real Estate Properties and Joint Ventures Office Income Approach—Discounted Cash Flow Discount Rate 5.5% - 8.3% (6.5%) Income Approach—Direct Capitalization Overall Capitalization Rate 3.8% - 7.0% (4.6%) Industrial Income Approach—Discounted Cash Flow Discount Rate 5.7% - 8.6% (6.6%) Income Approach—Direct Capitalization Overall Capitalization Rate 4.0% - 7.5% (4.9%) Apartment Income Approach—Discounted Cash Flow Discount Rate 5.3% - 7.3% (6.2%) Income Approach—Direct Capitalization Overall Capitalization Rate 3.3% - 5.5% (4.2%) Retail Income Approach—Discounted Cash Flow Discount Rate 5.0% - 10.4% (6.4%) Income Approach—Direct Capitalization Overall Capitalization Rate 3.8% - 8.3% (4.7%) Mortgage Loans Payable Office and Industrial Discounted Cash Flow Loan to Value Ratio 38.5% - 68.4% (43.7%) Net Present Value Loan to Value Ratio 38.5% - 68.4% (43.7%) Apartment Discounted Cash Flow Loan to Value Ratio 29.5% - 61.2% (41.6%) Net Present Value Loan to Value Ratio 29.5% - 61.2% (41.6%) Retail Discounted Cash Flow Loan to Value Ratio 18.3% - 51.1% (31.3%) Net Present Value Loan to Value Ratio 18.3% - 51.1% (31.3%) Loans Receivable Office, Retail and Storage Discounted Cash Flow Loan to Value Ratio 58.9% - 79.2% (75.9%) Real Estate Properties and Joint Ventures: The significant unobservable inputs used in the fair value measurement of the Account’s real estate property and joint venture investments are the selection of certain investment rates (Discount Rate, Terminal Capitalization Rate, and Overall Capitalization Rate). Significant increases (decreases) in any of those inputs in isolation would result in significantly lower (higher) fair value measurements, respectively. Mortgage Loans Payable: The significant unobservable inputs used in the fair value measurement of the Account’s mortgage loans payable are the loan to value ratios and the selection of certain credit spreads and weighted average cost of capital risk premiums. Significant increases (decreases) in any of those inputs in isolation would result in a significantly lower (higher) fair value, respectively. Loans Receivable: The significant unobservable inputs used in the fair value measurement of the Account’s loans receivable are the loan to value ratios and the selection of certain credit spreads. Significant increases (decreases) in any of those inputs in isolation would result in a significantly lower (higher) fair value, respectively. During the three months ended March 31, 2018 and 2017 , there were no transfers between Levels 1, 2 or 3. 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unaudited): Real Estate Properties Real Estate Joint Ventures Loans Receivable Total Level 3 Investments Mortgage Loans Payable For the three months ended March 31, 2018 $ 94.6 $ 24.2 $ 0.1 $ 118.9 $ 27.7 For the three months ended March 31, 2017 $ 38.6 $ 62.7 $ — $ 101.3 $ 11.6 Transwestern Mezzanine Realty Partners III, LLC (“Transwestern”) may engage in liquidation activities in 2017 based on the terms of its partnership agreement. The Account may elect to sell or transfer its ownership units by giving notice and acquiring consent from the management committee of Transwestern, which requires approval by a majority of the members. Redemption of the Account’s interest in Transwestern prior to liquidation is prohibited, unless a supermajority of the members approves the redemption request. Clarion Gables Multi-Family Trust LP allows redemptions with an advanced notice of three months or more. Redemptions are funded using the partnership’s available cash, which may not immediately be in excess of the redemption amount, and may not be sufficient to fund the redemption amount for several months. The general partner has sole discretion in identifying how much cash is available to process redemptions. The partnership allows the Account to sell its interest in the partnership, subject to the consent and approval of the general partner. Taconic New York City GP Fund, LP prohibits redemptions in the partnership prior to liquidation. Liquidation of the partnership is estimated to begin no earlier than 2024. The partnership allows the Account to sell its interest in the partnership, subject to the consent and approval of the general partner.</t>
  </si>
  <si>
    <t>Investments in Joint Ventures</t>
  </si>
  <si>
    <t>Equity Method Investments and Joint Ventures [Abstract]</t>
  </si>
  <si>
    <t>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mortgage loans payable collateralized by the properties owned by the aforementioned joint ventures. At March 31, 2018 , the Account held investments in joint ventures with ownership interest percentages that ranged from 33.3% to 97.5% . Certain joint ventures are subject to adjusted distribution percentages when earnings in the investment reach a pre-determined threshold. The fair value of the Account’s equity interest in these joint ventures was $5.8 billion and $5.9 billion at March 31, 2018 and December 31, 2017 , respectively. A condensed summary of the results of operations of the joint ventures are shown below (in millions, unaudited): For the Three Months Ended March 31, 2018 2017 Operating Revenue and Expenses Revenues $ 225.8 $ 211.9 Expenses 140.6 103.9 Excess of revenues over expenses $ 85.2 $ 108.0</t>
  </si>
  <si>
    <t>Mortgage Loans Payable</t>
  </si>
  <si>
    <t>Debt Disclosure [Abstract]</t>
  </si>
  <si>
    <t>Mortgage Loans Payable At March 31, 2018 , the Account had outstanding mortgage loans payable secured by the following properties (in millions): Property Annual Interest Rate and (2) Principal Maturity March 31, 2018 December 31, 2017 (Unaudited) Mass Court (1) (4) 2.88% paid monthly 91.6 92.1 September 1, 2019 Red Canyon at Palomino Park (4) (5) 5.34% paid monthly 27.1 27.1 August 1, 2020 Green River at Palomino Park (4) (5) 5.34% paid monthly 33.2 33.2 August 1, 2020 Blue Ridge at Palomino Park (4) (5) 5.34% paid monthly 33.4 33.4 August 1, 2020 Ashford Meadows Apartments (4) 5.17% paid monthly 44.6 44.6 August 1, 2020 The Knoll (1) (4) 3.98% paid monthly 17.4 17.5 December 5, 2020 The Corner (4) 4.66% paid monthly 105.0 105.0 June 1, 2021 The Palatine (1) (4) 4.25% paid monthly 78.4 78.8 January 10, 2022 The Forum at Carlsbad (1) (4) 4.25% paid monthly 88.5 88.9 March 1, 2022 The Colorado (1)(4) 3.69% paid monthly 91.1 91.7 November 1, 2022 The Legacy at Westwood (1) (4) 3.69% paid monthly 46.5 46.7 November 1, 2022 Regents Court (1) (4) 3.69% paid monthly 39.4 39.6 November 1, 2022 Fourth &amp; Madison (4) 3.75% paid monthly 200.0 200.0 June 1, 2023 1001 Pennsylvania Avenue 3.70% paid monthly 330.0 330.0 June 1, 2023 1401 H Street NW (4) 3.65% paid monthly 115.0 115.0 November 5, 2024 Circa Green Lake (4) 3.71% paid monthly 52.0 — March 5, 2025 Union - South Lake Union (4) 3.66% paid monthly 57.0 — March 5, 2025 32 South State Street (4) 4.48% paid monthly 24.0 24.0 June 6, 2025 780 Third Avenue (4) 3.55% paid monthly 150.0 150.0 August 1, 2025 780 Third Avenue (4) 3.55% paid monthly 20.0 20.0 August 1, 2025 701 Brickell Avenue (4) 3.66% paid monthly 184.0 184.0 April 1, 2026 55 Second Street (4) (6) 3.74% paid monthly 137.5 137.5 October 1, 2026 1900 K Street, NW 3.93% paid monthly 163.0 163.0 April 1, 2028 501 Boylston Street (4) 3.70% paid monthly 216.5 216.5 April 1, 2028 99 High Street (4) 3.90% paid monthly 277.0 — March 1, 2030 Total Principal Outstanding $ 2,622.2 $ 2,238.6 Fair Value Adjustment (3) (28.0 ) (0.3 ) Total Mortgage Loans Payable $ 2,594.2 $ 2,238.3 (1) The mortgage is adjusted monthly for principal payments. (2) Interest rates are fixed.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 Organization and Significant Accounting Policies. (4) These properties are each owned by separate wholly-owned subsidiaries of TIAA for benefit of the Account. (5) Represents mortgage loans on these individual properties which are held within the Palomino Park portfolio. (6) This mortgage is comprised of three individual loans, all with equal recourse, interest rate and maturity. The principal balances by loan are $79.0 million , $45.0 million and $13.5 million .</t>
  </si>
  <si>
    <t>Financial Highlights</t>
  </si>
  <si>
    <t>Condensed Financial Information Disclosure [Abstract]</t>
  </si>
  <si>
    <t>Financial Highlights Selected condensed financial information for an Accumulation Unit of the Account is presented below. Per Accumulation Unit data is calculated on average units outstanding. For the Three Months Ended March 31, 2018 Years Ended December 31, 2017 2016 2015 (Unaudited) Per Accumulation Unit Data: Rental income $ 4.463 $ 17.132 $ 16.433 $ 15.538 Real estate property level expenses and taxes 2.067 7.722 7.534 7.319 Real estate income, net 2.396 9.410 8.899 8.219 Other income 1.357 4.762 3.594 3.342 Total income 3.753 14.172 12.493 11.561 Expense charges (1) 0.801 3.318 3.290 3.092 Investment income, net 2.952 10.854 9.203 8.469 Net realized and unrealized gain on investments and mortgage loans payable 0.842 5.839 9.660 18.911 Net increase in Accumulation Unit Value 3.794 16.693 18.863 27.380 Accumulation Unit Value: Beginning of period 398.329 381.636 362.773 335.393 End of period $ 402.123 $ 398.329 $ 381.636 $ 362.773 Total return (3) 0.95 % 4.37 % 5.20 % 8.16 % Ratios to Average net assets (2) : Expenses (1) 0.80 % 0.83 % 0.86 % 0.86 % Investment income, net 2.95 % 2.72 % 2.41 % 2.37 % Portfolio turnover rate (3) : Real estate properties (4) 0.8 % 2.7 % 1.3 % 5.7 % Marketable securities (5) 0.2 % 5.7 % 3.5 % 10.0 % Accumulation Units outstanding at end of period (in millions) 60.6 61.3 62.4 60.4 Net assets end of period (in millions) $ 24,873.9 $ 24,942.6 $ 24,304.7 $ 22,360.0 (1) Expense charges per Accumulation Unit and the Ratio of Expenses to average net assets reflect the year to date Account level expenses and exclude real estate property level expenses which are included in real estate income, net. (2) Percentages for the three months ended March 31, 2018 are annualized. (3) Percentages for the three months ended March 31, 2018 are not annualized. (4) 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t>
  </si>
  <si>
    <t>Accumulated Units Disclosure [Abstract]</t>
  </si>
  <si>
    <t>Accumulation Units Changes in the number of Accumulation Units outstanding were as follows (in millions): For the Three Months Ended March 31, 2018 For the Year Ended December 31, 2017 (Unaudited) Outstanding: Beginning of period 61.3 62.4 Credited for premiums 1.7 6.6 Annuity, other periodic payments, withdrawals and death benefits (2.4 ) (7.7 ) End of period 60.6 61.3</t>
  </si>
  <si>
    <t>Commitments and Contingencies</t>
  </si>
  <si>
    <t>Commitments and Contingencies Disclosure [Abstract]</t>
  </si>
  <si>
    <t>Commitments and Contingencies Commitments —The Account had $32.0 million of outstanding immediately callable commitments to purchase additional interests in its limited partnership investments as of March 31, 2018 and December 31, 2017 . The commitment at March 31, 2018 and December 31, 2017 is related to the Taconic New York City GP Fund, LP, in which the Account has entered into an agreement to provide funding. As of March 31, 2018 , $13.0 million of the commitment has been funded. Once the remaining commitment is funded, the Account anticipates holding a 60% - 90% interest in the fund. Contingencies —In the normal course of business, the Account may be named, from time to time, as a defendant or may be involved in various legal actions, including arbitrations, class actions and other litigation. The Account establishes an accrual for all litigation and regulatory matters when it believes it is probable that a loss has been incurred and the amount of the loss can be reasonably estimated. Once established, accruals are adjusted, as appropriate, in light of additional information. The amount of loss ultimately incurred in relation to those matters may be higher or lower than the amounts accrued for those matters. As of the date of this report, management of the Account does not believe that the results of any such claims or litigation, individually or in the aggregate, will have a material effect on the Account’s business, financial position or results of operations.</t>
  </si>
  <si>
    <t>Securities Lending</t>
  </si>
  <si>
    <t>Receivables [Abstract]</t>
  </si>
  <si>
    <t>Securities Lending The Account may lend securities to qualified borrowers to earn additional income. The Account receives cash collateral against the loaned securities and maintains cash collateral in an amount not less than 100% of the market value of loaned securities during the period of the loan; any additional collateral required due to changes in security values is delivered to the Account the next business day. Cash collateral received by the Account is invested exclusively in an interest-bearing deposit account. The value of the loaned securities and the liability to return the cash collateral received are reflected in the consolidated statements of assets and liabilities. As of March 31, 2018 , securities lending transactions are for real-estate related equity securities, and the resulting loans are continuous, can be recalled at any time, and have no set maturity. Securities lending income recognized by the Account consists of interest earned on cash collateral and lending fees, net of any rebates to the borrower and compensation to the agent. Such income is reflected within interest income on the consolidated statements of operations. In lending its securities, the Account bears the market risk with respect to the investment of collateral and the risk that the agent may default on its contractual obligations to the Account. The agent bears the risk that the borrower may default on its obligation to return the loaned securities as the agent is contractually obligated to indemnify the Account if at the time of a default by a borrower some or all of the loan securities have not been returned.</t>
  </si>
  <si>
    <t>Organization and Significant Accounting Policies (Policies)</t>
  </si>
  <si>
    <t>Basis of Presentation</t>
  </si>
  <si>
    <t>Basis of Presentation: The accompanying Consolidated Financial Statements include the Account and those subsidiaries wholly-owned by TIAA for the benefit of the Account.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t>
  </si>
  <si>
    <t>Determination of Investments at Fair Value</t>
  </si>
  <si>
    <t>Determination of Investment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Account management, mortgage loans payable are reported at fair value. The FASB has defined fair value as the price that would be received to sell an asset or paid to transfer a liability in an orderly transaction between market participants. The following is a description of the valuation methodologies used to determine the fair value of the Account’s investments and investment related mortgage loans payable.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entir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may require additional appraisals if factors or events have occurred that could materially change a property’s value (including those identified previously)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mortgage loans payable, and other factors, such as ownership percentage, ownership rights, buy/sell agreements, distribution provisions and capital call obligations.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Limited Partnerships —Limited partnership interests are stated at the fair value of the Account’s ownership in the partnership which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Since market quotations are not readily available, the limited partnership interests are valued at fair value as determined in good faith by management under the direction of the Investment Committee of the Board and in accordance with the responsibilities of the Board as a whole.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Mortgage Loans Payable (i.e., the Account as a debtor) —Mortgage loans payable are stated at fair value. The estimated fair values of mortgage loans payable are based on the amount at which the liability could be transferred to a third party exclusive of transaction costs. Mortgage loans payable are valued internally by TIAA’s internal valuation department, as reviewed by the Account’s independent fiduciary, at least quarterly based on market factors, such as market interest rates and spreads for comparable loans, the performance of the underlying collateral (such as the loan-to-value ratio and the cash flow of the underlying collateral), the liquidity for mortgage loans of similar characteristics, the maturity date of the loan, the credit quality of the Account and the return demands of the market.</t>
  </si>
  <si>
    <t>Foreign Currency Transactions and Translation</t>
  </si>
  <si>
    <t>Foreign Currency Transactions and Translation: Portfolio investments and other assets and liabilities denominated in foreign currencies are translated into U.S. dollars at the exchange rates prevailing at the end of the period. Purchases and sales of securities, income receipts and expense payments made in foreign currencies are translated into U.S. dollars at the exchange rates prevailing on the respective dates of the transactions. The effect of any changes in foreign currency exchange rates on portfolio investments and mortgage loans payable are included in net realized and unrealized gains and losses on real estate properties and mortgage loans payable. Net realized gains and losses on foreign currency transactions include disposition of foreign currencies, and currency gains and losses between the accrual and receipt dates of portfolio investment income and between the trade and settlement dates of portfolio investment transactions. Currently, the Account does not hold any foreign investments.</t>
  </si>
  <si>
    <t>Accumulation and Annuity Funds</t>
  </si>
  <si>
    <t>Accumulation and Annuity Funds: The accumulation fund represents the net assets attributable to participants in the accumulation phase of their investment (“Accumulation Fund”). The annuity fund represents the net assets attributable to the participants currently receiving annuity payments (“Annuity Fund”). The net increase or decrease in net assets from investment operations is apportioned between the fund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t>
  </si>
  <si>
    <t>Accounting for Investments</t>
  </si>
  <si>
    <t>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earned but not yet distributed to the Account by the joint ventures is recorded as unrealized gains and losses. Limited Partnerships —The Account has ownership interests in various private real estate funds (primarily limited partnerships) and a private real estate investment trust (collectively, the “limited partnerships”). The Account records its contributions as increases to the investments, and distributions from the investment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Changes in value based on such estimates are recorded by the Account as unrealized gains and losse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has ownership interests in loans receivable. Loans receivable are stated at fair value and are initially valued at the face amount of the loan funding. Subsequently, loans receivable are valued at least quarterly by TIAA’s internal valuation department with changes in fair value flowing through unrealized gain (loss). Interest income from loans receivable is recognized using the effective interest method over the expected life of the loan. All loans receivable held to date were originated directly by the Account. Realized and Unrealized Gains and Losses —Realized gains and losses are recorded at the time an investment is sold or a distribution is received in relation to an investment sale from a joint venture or limited partnership. Real estate transactions are accounted for as of the date on which the purchase or sale transactions for the real estate properties close (settlement date). The Account recognizes a realized gain on the sale of a real estate property to the extent that the contract sales price exceeds the cost-to-date of the property being sold. A realized loss occurs when the cost-to-date exceeds the sales price. Unrealized gains and losses are recorded as the fair values of the Account’s investments are adjusted, and as discussed within the Real Estate Joint Ventures and Limited Partnerships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s, and th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 cost deductions are based on projections of Account assets and overall expenses, and the size of any adjusting payments will be directly affected by the difference between management’s projections and the Account’s actual assets or expenses.</t>
  </si>
  <si>
    <t>Income from Securities Lending</t>
  </si>
  <si>
    <t>Income from Securities Lending: The Account may lend securities to qualified borrowers to generate additional income. When loaning securities, the Account retains the benefits of owning the securities, including the economic equivalent of dividends or interest generated by the securities. Cash collateral received for securities on loan is maintained exclusively in an interest-bearing deposit account. All income generated by the securities lending program is reflected within interest income on the consolidated statements of operations.</t>
  </si>
  <si>
    <t>Cash and Cash Equivalents</t>
  </si>
  <si>
    <t>Cash and Cash Equivalents: Cash and cash equivalents are balances held by the Account in bank deposit accounts which, at times, exceed federally insured limits. The Account’s management monitors these balances to mitigate the exposure of risk due to concentration and has not experienced any losses from such concentration.</t>
  </si>
  <si>
    <t>Other Assets and Other Liabilities</t>
  </si>
  <si>
    <t>Other Assets and Other Liabilities: Other assets and other liabilities consist of operating assets and liabilities utilized and held at each individual real estate property investment. Other assets consist of, among other items, cash, tenant receivables and prepaid expenses; whereas other liabilities primarily consist of security deposits. Other assets also include cash collateral held for securities on loan.</t>
  </si>
  <si>
    <t>Federal Income Taxes</t>
  </si>
  <si>
    <t>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it is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t>
  </si>
  <si>
    <t>Restricted Cash</t>
  </si>
  <si>
    <t>Restricted Cash: The Account held restricted cash in escrow accounts for security deposits, as required by certain states, as well as property taxes, insurance, and various other property related matters as required by certain creditors related to outstanding mortgage loans payable collateralized by certain real estate investments. These amounts are recorded within other assets on the consolidated statements of assets and liabilities.</t>
  </si>
  <si>
    <t>Changes In Net Assets</t>
  </si>
  <si>
    <t>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t>
  </si>
  <si>
    <t>Due to/from Investment Manager</t>
  </si>
  <si>
    <t>Due to/from Investment Manager: Due to/from investment manager represents amounts that are to be paid or received by TIAA on behalf of the Account. Amounts generally are paid or received by the Account within one or two business days and no interest is contractually charged on these amounts.</t>
  </si>
  <si>
    <t>New Accounting Pronouncements</t>
  </si>
  <si>
    <t>New Accounting Pronouncements: In May 2014, the FASB issued Accounting Standard Update 2014-09, Revenue from Contracts with Customers (“ASU 2014-09”). ASU 2014-09 supersedes all existing revenue recognition guidance and establishes a five-step model to measure and recognize revenue. ASU 2014-09 was effective for fiscal years beginning after December 15, 2017 and the Account adopted this guidance as of January 1, 2018 utilizing the modified retrospective adoption approach. Under this approach, ASU 2014-09 was applied to all contracts that were not completed as of the date of adoption. Based on the Accounts implementation procedures, the adoption of ASU 2014-09 had an immaterial impact to the Account. The Account adopted the Accounting Standards Update 2016-01, Financials Instruments (Topic 825): Recognition and Measurement of Financial Assets and Financial Liabilities ("ASU 2016-01") as of January 1, 2018. ASU 2016-01 amends, among other items, certain aspects of the recognition, measurement, presentation and disclosure of financial statements. The adoption of ASU 2016-01 had an immaterial impact to the Account. The Account adopted the Accounting Standards Update 2016-15, Statement of Cash Flows (Topic 230): Classification of Certain Cash Receipts and Cash Payments ("ASU 2016-15") as of January 1, 2018. ASU 2016-15 clarifies how to present cash receipts and cash payments for certain activity in the Statement of Cash Flows. The adoption of ASU 2016-15 was retrospectively applied and had an immaterial impact to the Account. The Account adopted the Accounting Standards Update 2016-18, Statement of Cash Flows (Topic 230): Restricted Cash ("ASU 2016-18") as of January 1, 2018. ASU 2016-18 states that the statement of cash flows should present beginning-of-period and end-of-period total amounts that include cash and restricted cash. Transfers between cash and restricted cash will no longer be presented as operating activities within the statement of cash flows. The adoption of ASU 2016-18 was retrospectively applied and required modification to the presentation of restricted cash on the Account's Consolidated Statements of Cash Flows for the current period as of March 31, 2018 and prior period as of March 31, 2017. The Account adopted the Accounting Standards Update 2017-05, Other Income-Gains and Loss from the Derecognition of Nonfinancial Assets (Subtopic 610-20): Clarifying the Scope of Asset Derecognition Guidance and Accounting for Partial Sales of Nonfinancial Assets ("ASU 2017-05") as of January 1, 2018, utilizing the modified retrospective adoption approach. ASU 2017-05 clarifies the scope and application of ASC 610-20 on the sale or transfer of non-financial assets and in substance non-financial assets to non-customers, including partial sales. The adoption of ASU 2017-05 had an immaterial impact to the Account. In February 2016, the FASB issued Accounting Standards Update 2016-02 Leases (Topic 842) (“ASU 2016-02”) which will supersede Topic 840, Leases. This ASU applies to all entities that enter into a lease. Lessees will be required to report assets and liabilities that arise from leases. Lessor accounting is expected to remain unchanged except in certain circumstances. The ASU also contains certain practical expedients, which the Account plans to elect, including the practical expedient not to separate lease and non-lease components whereby both components are accounted for and recognized as lease components. Under ASC 842 as a lessor, lease components will be recognized on a straight line basis, while non-lease components will be recognized in accordance with the new revenue standard. The Account is in the process of evaluating the impact the ASU will have on its consolidated financial statements. The Account’s tenant reimbursement revenues generated from common area and maintenance services that are provided to its tenants are considered a non-lease component that must be separated, allocated based on the transaction price allocation guidance and accounted for according to the new revenue standard. In January 2018, the FASB issued a proposal for comment that would allow lessors to elect a similar practical expedient by class of underlying assets to not separate non-lease components from the lease component. The lessor’s practical expedient election would be limited to circumstances in which (i) the timing and pattern of revenue recognition are the same for the non-lease component and the related lease component and (ii) the combined single lease component would be classified as an operating lease. If the exposed practical expedient is issued in its existing form, the Account expects to elect the practical expedient which would allow the Account the ability to combine the lease and non-lease components if the underlying asset meets the two criteria above. This ASU is effective for public business entities for fiscal years beginning after December 15, 2018, including all interim periods within those fiscal years. The proposed changes were tentatively approved by the FASB in March 2018. Management has completed its initial scoping for the adoption of the ASU 2016-02 and does not expect the adoption of such guidance to materially impact the Account.</t>
  </si>
  <si>
    <t>Credit Risk Concentrations (Tables)</t>
  </si>
  <si>
    <t>Schedules of Concentration of Risk, by Risk Factor</t>
  </si>
  <si>
    <t>The following table represents the diversification of the Account’s portfolio by region and property type as of March 31, 2018 : Diversification by Fair Value (1) West East South Midwest Total Office 16.3 % 20.0 % 5.1 % — % 41.4 % Apartment 8.5 % 8.0 % 4.2 % 0.9 % 21.6 % Retail 8.2 % 3.0 % 7.6 % 0.7 % 19.5 % Industrial 7.6 % 2.1 % 4.0 % 0.8 % 14.5 % Other (2) 0.4 % 2.4 % 0.1 % 0.1 % 3.0 % Total 41.0 % 35.5 % 21.0 % 2.5 % 100.0 % (1) Wholly-owned properties are represented at fair value and gross of any debt, while joint venture properties are represented at the net equity value. (2) Represents interests in Storage Portfolio investments, a fee interest encumbered by a ground lease real estate investment and land. Properties in the “West” region are located in: AK, AZ, CA, CO, HI, ID, MT, NM, NV, OR, UT, WA, WY Properties in the “East” region are located in: CT, DC, DE, KY, MA, MD, ME, NC, NH, NJ, NY, PA, RI, SC, VA, VT, WV Properties in the “South” region are located in: AL, AR, FL, GA, LA, MS, OK, TN, TX Properties in the “Midwest” region are located in: IA, IL, IN, KS, MI, MN, MO, ND, NE, OH, SD, WI</t>
  </si>
  <si>
    <t>Assets and Liabilities Measured at Fair Value on a Recurring Basis (Tables)</t>
  </si>
  <si>
    <t>Schedule of Fair Value, Assets and Liabilities Measured on Recurring Basis</t>
  </si>
  <si>
    <t>The following tables show the major categories of assets and liabilities measured at fair value on a recurring basis as of March 31, 2018 (unaudited) and December 31, 2017 , using unadjusted quoted prices in active markets for identical assets (Level 1); significant other observable inputs (Level 2); and significant unobservable inputs (Level 3); and practical expedient (in millions): Description Level 1: Quoted Prices in Active Markets for Identical Assets Level 2: Significant Other Observable Inputs Level 3: Significant Unobservable Inputs Fair Value Using Practical Expedient Total at Real estate properties $ — $ — $ 15,906.0 $ — $ 15,906.0 Real estate joint ventures — — 5,805.6 — 5,805.6 Limited partnerships — — — 92.7 92.7 Marketable securities: Real estate-related 1,352.2 — — — 1,352.2 Government agency notes — 2,918.8 — — 2,918.8 United States Treasury securities — 1,076.0 — — 1,076.0 Loans receivable — — 319.0 — 319.0 Total Investments at $ 1,352.2 $ 3,994.8 $ 22,030.6 $ 92.7 $ 27,470.3 Mortgage loans payable $ — $ — $ (2,594.2 ) $ — $ (2,594.2 ) Description Level 1: Quoted Prices in Active Markets for Identical Assets Level 2: Significant Other Observable Inputs Level 3: Significant Unobservable Inputs Fair Value Using Practical Expedient Total at December 31, 2017 Real estate properties $ — $ — $ 15,742.7 $ — $ 15,742.7 Real estate joint ventures — — 5,860.6 — 5,860.6 Limited partnerships — — — 142.4 142.4 Marketable securities: Real estate-related 1,238.0 — — — 1,238.0 Government agency notes — 2,872.3 — — 2,872.3 United States Treasury securities — 1,015.2 — — 1,015.2 Loans receivable — — 298.8 — 298.8 Total Investments at December 31, 2017 $ 1,238.0 $ 3,887.5 $ 21,902.1 $ 142.4 $ 27,170.0 Mortgage loans payable $ — $ — $ (2,238.3 ) $ — $ (2,238.3 )</t>
  </si>
  <si>
    <t>Fair Value, Assets Measured on Recurring Basis, Unobservable Input Reconciliation</t>
  </si>
  <si>
    <t>The following tables show the reconciliation of the beginning and ending balances for assets and liabilities measured at fair value on a recurring basis using significant unobservable inputs (Level 3) during the three months ended March 31, 2018 and 2017 (in millions, unaudited): Real Estate Real Estate Loans Total Mortgage For the three months ended March 31, 2018 Beginning balance January 1, 2018 $ 15,742.7 $ 5,860.6 $ 298.8 $ 21,902.1 $ (2,238.3 ) Total realized and unrealized gains included in changes in net assets 90.5 24.2 0.1 114.8 27.7 Purchases (1) 216.2 14.4 20.1 250.7 (386.0 ) Sales (143.4 ) — — (143.4 ) — Settlements (2) — (93.6 ) — (93.6 ) 2.4 Ending balance March 31, 2018 $ 15,906.0 $ 5,805.6 $ 319.0 $ 22,030.6 $ (2,594.2 ) Real Estate Real Estate Loans Total Mortgage For the three months ended March 31, 2017 Beginning balance January 1, 2017 $ 15,452.8 $ 5,622.4 $ 295.7 $ 21,370.9 $ (2,332.1 ) Total realized and unrealized gains included in changes in net assets 34.6 62.7 — 97.3 11.6 Purchases (1) 29.5 251.7 1.0 282.2 — Sales (115.4 ) — — (115.4 ) — Settlements (2) — (0.3 ) — (0.3 ) 0.2 Ending balance March 31, 2017 $ 15,401.5 $ 5,936.5 $ 296.7 $ 21,634.7 $ (2,320.3 ) (1) Includes purchases, contributions for joint ventures, capital expenditures, lending for loans receivable and assumption of mortgage loans payable. (2) Includes operating income for real estate joint ventures, net of distributions, and principal payments and extinguishment of mortgage loans payable.</t>
  </si>
  <si>
    <t>Fair Value, Liabilities Measured on Recurring Basis, Unobservable Input Reconciliation</t>
  </si>
  <si>
    <t>Schedule of Unobservable Inputs Related to Level 3 Fair Value Measurements</t>
  </si>
  <si>
    <t>The following table shows quantitative information about unobservable inputs related to the Level 3 fair value measurements as of March 31, 2018 (unaudited). Type Asset Class Valuation Unobservable Range (Weighted Average) Real Estate Properties and Joint Ventures Office Income Approach—Discounted Cash Flow Discount Rate 5.5% - 8.6% (6.6%) Income Approach—Direct Capitalization Overall Capitalization Rate 3.8% - 7.0% (4.8%) Industrial Income Approach—Discounted Cash Flow Discount Rate 5.5% - 8.9% (6.8%) Income Approach—Direct Capitalization Overall Capitalization Rate 4.0% - 7.5% (5.0%) Apartment Income Approach—Discounted Cash Flow Discount Rate 5.0% - 7.8% (6.2%) Income Approach—Direct Capitalization Overall Capitalization Rate 3.3% - 5.8% (4.3%) Retail Income Approach—Discounted Cash Flow Discount Rate 5.0% - 11.0% (6.4%) Income Approach—Direct Capitalization Overall Capitalization Rate 3.8% - 10.0% (4.6%) Mortgage Loans Payable Office and Industrial Discounted Cash Flow Loan to Value Ratio 36.4% - 68.7% (46.9%) Net Present Value Loan to Value Ratio 36.4% - 68.7% (46.9%) Apartment Discounted Cash Flow Loan to Value Ratio 26.9% - 63.9% (39.9%) Net Present Value Loan to Value Ratio 26.9% - 63.9% (39.9%) Retail Discounted Cash Flow Loan to Value Ratio 17.8% - 56.7% (32.7%) Net Present Value Loan to Value Ratio 17.8% - 56.7% (32.7%) Loans Receivable Office, Retail and Storage Discounted Cash Flow Loan to Value Ratio 59.5% - 77.5% (75.4%) The following table shows quantitative information about unobservable inputs related to the Level 3 fair value measurements as of March 31, 2017 (unaudited). Type Asset Class Valuation Unobservable Range (Weighted Average) Real Estate Properties and Joint Ventures Office Income Approach—Discounted Cash Flow Discount Rate 5.5% - 8.3% (6.5%) Income Approach—Direct Capitalization Overall Capitalization Rate 3.8% - 7.0% (4.6%) Industrial Income Approach—Discounted Cash Flow Discount Rate 5.7% - 8.6% (6.6%) Income Approach—Direct Capitalization Overall Capitalization Rate 4.0% - 7.5% (4.9%) Apartment Income Approach—Discounted Cash Flow Discount Rate 5.3% - 7.3% (6.2%) Income Approach—Direct Capitalization Overall Capitalization Rate 3.3% - 5.5% (4.2%) Retail Income Approach—Discounted Cash Flow Discount Rate 5.0% - 10.4% (6.4%) Income Approach—Direct Capitalization Overall Capitalization Rate 3.8% - 8.3% (4.7%) Mortgage Loans Payable Office and Industrial Discounted Cash Flow Loan to Value Ratio 38.5% - 68.4% (43.7%) Net Present Value Loan to Value Ratio 38.5% - 68.4% (43.7%) Apartment Discounted Cash Flow Loan to Value Ratio 29.5% - 61.2% (41.6%) Net Present Value Loan to Value Ratio 29.5% - 61.2% (41.6%) Retail Discounted Cash Flow Loan to Value Ratio 18.3% - 51.1% (31.3%) Net Present Value Loan to Value Ratio 18.3% - 51.1% (31.3%) Loans Receivable Office, Retail and Storage Discounted Cash Flow Loan to Value Ratio 58.9% - 79.2% (75.9%)</t>
  </si>
  <si>
    <t>Fair Value Of Net Unrealized Gains Included In Changes In Net Assets Attributable To Investments And Mortgage Loans Payable Using Significant Unobservable Inputs</t>
  </si>
  <si>
    <t>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unaudited): Real Estate Properties Real Estate Joint Ventures Loans Receivable Total Level 3 Investments Mortgage Loans Payable For the three months ended March 31, 2018 $ 94.6 $ 24.2 $ 0.1 $ 118.9 $ 27.7 For the three months ended March 31, 2017 $ 38.6 $ 62.7 $ — $ 101.3 $ 11.6</t>
  </si>
  <si>
    <t>Investments in Joint Ventures (Tables)</t>
  </si>
  <si>
    <t>Schedule of Results of Operations of the Joint Ventures</t>
  </si>
  <si>
    <t>A condensed summary of the results of operations of the joint ventures are shown below (in millions, unaudited): For the Three Months Ended March 31, 2018 2017 Operating Revenue and Expenses Revenues $ 225.8 $ 211.9 Expenses 140.6 103.9 Excess of revenues over expenses $ 85.2 $ 108.0</t>
  </si>
  <si>
    <t>Mortgage Loans Payable (Tables)</t>
  </si>
  <si>
    <t>Schedule Of Outstanding Mortgage Loans Payable Secured By Properties</t>
  </si>
  <si>
    <t>At March 31, 2018 , the Account had outstanding mortgage loans payable secured by the following properties (in millions): Property Annual Interest Rate and (2) Principal Maturity March 31, 2018 December 31, 2017 (Unaudited) Mass Court (1) (4) 2.88% paid monthly 91.6 92.1 September 1, 2019 Red Canyon at Palomino Park (4) (5) 5.34% paid monthly 27.1 27.1 August 1, 2020 Green River at Palomino Park (4) (5) 5.34% paid monthly 33.2 33.2 August 1, 2020 Blue Ridge at Palomino Park (4) (5) 5.34% paid monthly 33.4 33.4 August 1, 2020 Ashford Meadows Apartments (4) 5.17% paid monthly 44.6 44.6 August 1, 2020 The Knoll (1) (4) 3.98% paid monthly 17.4 17.5 December 5, 2020 The Corner (4) 4.66% paid monthly 105.0 105.0 June 1, 2021 The Palatine (1) (4) 4.25% paid monthly 78.4 78.8 January 10, 2022 The Forum at Carlsbad (1) (4) 4.25% paid monthly 88.5 88.9 March 1, 2022 The Colorado (1)(4) 3.69% paid monthly 91.1 91.7 November 1, 2022 The Legacy at Westwood (1) (4) 3.69% paid monthly 46.5 46.7 November 1, 2022 Regents Court (1) (4) 3.69% paid monthly 39.4 39.6 November 1, 2022 Fourth &amp; Madison (4) 3.75% paid monthly 200.0 200.0 June 1, 2023 1001 Pennsylvania Avenue 3.70% paid monthly 330.0 330.0 June 1, 2023 1401 H Street NW (4) 3.65% paid monthly 115.0 115.0 November 5, 2024 Circa Green Lake (4) 3.71% paid monthly 52.0 — March 5, 2025 Union - South Lake Union (4) 3.66% paid monthly 57.0 — March 5, 2025 32 South State Street (4) 4.48% paid monthly 24.0 24.0 June 6, 2025 780 Third Avenue (4) 3.55% paid monthly 150.0 150.0 August 1, 2025 780 Third Avenue (4) 3.55% paid monthly 20.0 20.0 August 1, 2025 701 Brickell Avenue (4) 3.66% paid monthly 184.0 184.0 April 1, 2026 55 Second Street (4) (6) 3.74% paid monthly 137.5 137.5 October 1, 2026 1900 K Street, NW 3.93% paid monthly 163.0 163.0 April 1, 2028 501 Boylston Street (4) 3.70% paid monthly 216.5 216.5 April 1, 2028 99 High Street (4) 3.90% paid monthly 277.0 — March 1, 2030 Total Principal Outstanding $ 2,622.2 $ 2,238.6 Fair Value Adjustment (3) (28.0 ) (0.3 ) Total Mortgage Loans Payable $ 2,594.2 $ 2,238.3 (1) The mortgage is adjusted monthly for principal payments. (2) Interest rates are fixed.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 Organization and Significant Accounting Policies. (4) These properties are each owned by separate wholly-owned subsidiaries of TIAA for benefit of the Account. (5) Represents mortgage loans on these individual properties which are held within the Palomino Park portfolio. (6) This mortgage is comprised of three individual loans, all with equal recourse, interest rate and maturity. The principal balances by loan are $79.0 million , $45.0 million and $13.5 million .</t>
  </si>
  <si>
    <t>Financial Highlights (Tables)</t>
  </si>
  <si>
    <t>Schedule Of Condensed Financial Information For An Accumulation Unit of The Account</t>
  </si>
  <si>
    <t>Selected condensed financial information for an Accumulation Unit of the Account is presented below. Per Accumulation Unit data is calculated on average units outstanding. For the Three Months Ended March 31, 2018 Years Ended December 31, 2017 2016 2015 (Unaudited) Per Accumulation Unit Data: Rental income $ 4.463 $ 17.132 $ 16.433 $ 15.538 Real estate property level expenses and taxes 2.067 7.722 7.534 7.319 Real estate income, net 2.396 9.410 8.899 8.219 Other income 1.357 4.762 3.594 3.342 Total income 3.753 14.172 12.493 11.561 Expense charges (1) 0.801 3.318 3.290 3.092 Investment income, net 2.952 10.854 9.203 8.469 Net realized and unrealized gain on investments and mortgage loans payable 0.842 5.839 9.660 18.911 Net increase in Accumulation Unit Value 3.794 16.693 18.863 27.380 Accumulation Unit Value: Beginning of period 398.329 381.636 362.773 335.393 End of period $ 402.123 $ 398.329 $ 381.636 $ 362.773 Total return (3) 0.95 % 4.37 % 5.20 % 8.16 % Ratios to Average net assets (2) : Expenses (1) 0.80 % 0.83 % 0.86 % 0.86 % Investment income, net 2.95 % 2.72 % 2.41 % 2.37 % Portfolio turnover rate (3) : Real estate properties (4) 0.8 % 2.7 % 1.3 % 5.7 % Marketable securities (5) 0.2 % 5.7 % 3.5 % 10.0 % Accumulation Units outstanding at end of period (in millions) 60.6 61.3 62.4 60.4 Net assets end of period (in millions) $ 24,873.9 $ 24,942.6 $ 24,304.7 $ 22,360.0 (1) Expense charges per Accumulation Unit and the Ratio of Expenses to average net assets reflect the year to date Account level expenses and exclude real estate property level expenses which are included in real estate income, net. (2) Percentages for the three months ended March 31, 2018 are annualized. (3) Percentages for the three months ended March 31, 2018 are not annualized. (4) 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 (Tables)</t>
  </si>
  <si>
    <t>Schedule Of Changes In The Number Of Accumulation Units Outstanding</t>
  </si>
  <si>
    <t>Changes in the number of Accumulation Units outstanding were as follows (in millions): For the Three Months Ended March 31, 2018 For the Year Ended December 31, 2017 (Unaudited) Outstanding: Beginning of period 61.3 62.4 Credited for premiums 1.7 6.6 Annuity, other periodic payments, withdrawals and death benefits (2.4 ) (7.7 ) End of period 60.6 61.3</t>
  </si>
  <si>
    <t>Organization and Significant Accounting Policies - Narrative (Details)</t>
  </si>
  <si>
    <t>Principal Transaction Revenue [Line Items]</t>
  </si>
  <si>
    <t>Independent appraisal firm, property rotation, period (at least)</t>
  </si>
  <si>
    <t>3 years</t>
  </si>
  <si>
    <t>Description of valuation change of real estate related assets</t>
  </si>
  <si>
    <t>Also, the independent fiduciary may require additional appraisals if factors or events have occurred that could materially change a property’s value (including those identified previously)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t>
  </si>
  <si>
    <t>Threshold percentage, property value change compared to most recent independent annual appraisal (more than)</t>
  </si>
  <si>
    <t>6.00%</t>
  </si>
  <si>
    <t>Threshold percentage, property value change within any calendar quarter (more than)</t>
  </si>
  <si>
    <t>4.00%</t>
  </si>
  <si>
    <t>Threshold percentage, property value change compared to prior calendar month (more than)</t>
  </si>
  <si>
    <t>2.00%</t>
  </si>
  <si>
    <t>Maximum percentage of average net assets for all account level expenses (not to exceed)</t>
  </si>
  <si>
    <t>2.50%</t>
  </si>
  <si>
    <t>Minimum</t>
  </si>
  <si>
    <t>Investment advisory fees, paid or received, period</t>
  </si>
  <si>
    <t>1 day</t>
  </si>
  <si>
    <t>Maximum</t>
  </si>
  <si>
    <t>2 days</t>
  </si>
  <si>
    <t>Management Agreements, Arrangements and Related Party Transactions - Narrative (Details)</t>
  </si>
  <si>
    <t>Distribution Agreement, termination period</t>
  </si>
  <si>
    <t>60 days</t>
  </si>
  <si>
    <t>Credit Risk Concentrations - Narrative (Details)</t>
  </si>
  <si>
    <t>Maximum percentage of annual contract rent of rental income (more than)</t>
  </si>
  <si>
    <t>Credit Risk Concentrations - Schedule of diversification of the Account's portfolio by region and property type (Details)</t>
  </si>
  <si>
    <t>Concentration Risk [Line Items]</t>
  </si>
  <si>
    <t>Concentration risk percentage</t>
  </si>
  <si>
    <t>100.00%</t>
  </si>
  <si>
    <t>Office</t>
  </si>
  <si>
    <t>41.40%</t>
  </si>
  <si>
    <t>Apartment</t>
  </si>
  <si>
    <t>21.60%</t>
  </si>
  <si>
    <t>Retail</t>
  </si>
  <si>
    <t>19.50%</t>
  </si>
  <si>
    <t>Industrial</t>
  </si>
  <si>
    <t>14.50%</t>
  </si>
  <si>
    <t>3.00%</t>
  </si>
  <si>
    <t>West</t>
  </si>
  <si>
    <t>41.00%</t>
  </si>
  <si>
    <t>West | Office</t>
  </si>
  <si>
    <t>16.30%</t>
  </si>
  <si>
    <t>West | Apartment</t>
  </si>
  <si>
    <t>8.50%</t>
  </si>
  <si>
    <t>West | Retail</t>
  </si>
  <si>
    <t>8.20%</t>
  </si>
  <si>
    <t>West | Industrial</t>
  </si>
  <si>
    <t>7.60%</t>
  </si>
  <si>
    <t>West | Other</t>
  </si>
  <si>
    <t>0.40%</t>
  </si>
  <si>
    <t>East</t>
  </si>
  <si>
    <t>35.50%</t>
  </si>
  <si>
    <t>East | Office</t>
  </si>
  <si>
    <t>20.00%</t>
  </si>
  <si>
    <t>East | Apartment</t>
  </si>
  <si>
    <t>8.00%</t>
  </si>
  <si>
    <t>East | Retail</t>
  </si>
  <si>
    <t>East | Industrial</t>
  </si>
  <si>
    <t>2.10%</t>
  </si>
  <si>
    <t>East | Other</t>
  </si>
  <si>
    <t>2.40%</t>
  </si>
  <si>
    <t>South</t>
  </si>
  <si>
    <t>21.00%</t>
  </si>
  <si>
    <t>South | Office</t>
  </si>
  <si>
    <t>5.10%</t>
  </si>
  <si>
    <t>South | Apartment</t>
  </si>
  <si>
    <t>4.20%</t>
  </si>
  <si>
    <t>South | Retail</t>
  </si>
  <si>
    <t>South | Industrial</t>
  </si>
  <si>
    <t>South | Other</t>
  </si>
  <si>
    <t>0.10%</t>
  </si>
  <si>
    <t>Midwest</t>
  </si>
  <si>
    <t>Midwest | Office</t>
  </si>
  <si>
    <t>0.00%</t>
  </si>
  <si>
    <t>Midwest | Apartment</t>
  </si>
  <si>
    <t>0.90%</t>
  </si>
  <si>
    <t>Midwest | Retail</t>
  </si>
  <si>
    <t>0.70%</t>
  </si>
  <si>
    <t>Midwest | Industrial</t>
  </si>
  <si>
    <t>0.80%</t>
  </si>
  <si>
    <t>Midwest | Other</t>
  </si>
  <si>
    <t>Assets and Liabilities Measured at Fair Value on a Recurring Basis - Schedule of fair value assets and liabilities measured on recurring basis (Details) - USD ($) $ in Millions</t>
  </si>
  <si>
    <t>Fair Value, Assets and Liabilities Measured on Recurring and Nonrecurring Basis [Line Items]</t>
  </si>
  <si>
    <t>Real estate-related</t>
  </si>
  <si>
    <t>Marketable Securities Excluding Real Estate</t>
  </si>
  <si>
    <t>Fair Value, Measurements, Recurring</t>
  </si>
  <si>
    <t>Real estate joint ventures</t>
  </si>
  <si>
    <t>Limited partnerships</t>
  </si>
  <si>
    <t>Fair Value, Measurements, Recurring | Government agency notes</t>
  </si>
  <si>
    <t>Fair Value, Measurements, Recurring | United States Treasury securities</t>
  </si>
  <si>
    <t>Fair Value, Measurements, Recurring | Level 1: Quoted Prices in Active Markets for Identical Assets</t>
  </si>
  <si>
    <t>Fair Value, Measurements, Recurring | Level 2: Significant Other Observable Inputs</t>
  </si>
  <si>
    <t>Fair Value, Measurements, Recurring | Level 2: Significant Other Observable Inputs | Government agency notes</t>
  </si>
  <si>
    <t>Fair Value, Measurements, Recurring | Level 2: Significant Other Observable Inputs | United States Treasury securities</t>
  </si>
  <si>
    <t>Fair Value, Measurements, Recurring | Level 3: Significant Unobservable Inputs</t>
  </si>
  <si>
    <t>Assets and Liabilities Measured at Fair Value on a Recurring Basis - Schedule of fair value assets and liabilities measured on recurring basis using unobservable inputs (Details) - USD ($) $ in Millions</t>
  </si>
  <si>
    <t>Fair Value, Assets Measured on Recurring Basis, Unobservable Input Reconciliation, Calculation [Roll Forward]</t>
  </si>
  <si>
    <t>Total realized and unrealized gains included in changes in net assets</t>
  </si>
  <si>
    <t>Fair Value, Liabilities Measured on Recurring Basis, Unobservable Input Reconciliation, Calculation [Roll Forward]</t>
  </si>
  <si>
    <t>Beginning balance</t>
  </si>
  <si>
    <t>Purchases</t>
  </si>
  <si>
    <t>Settlements</t>
  </si>
  <si>
    <t>Ending balance</t>
  </si>
  <si>
    <t>Real Estate Properties</t>
  </si>
  <si>
    <t>Sales</t>
  </si>
  <si>
    <t>Real Estate Joint Ventures</t>
  </si>
  <si>
    <t>Loans Receivable</t>
  </si>
  <si>
    <t>Total Level 3 Investments</t>
  </si>
  <si>
    <t>Assets and Liabilities Measured at Fair Value on a Recurring Basis - Schedule of unobservable inputs related to Level 3 fair value measurements (Details)</t>
  </si>
  <si>
    <t>Office | Real Estate Properties and Joint Ventures | Minimum | Discounted Cash Flow Analysis Valuation Technique | Income Approach Valuation Technique</t>
  </si>
  <si>
    <t>Fair Value, Assets Measured on Recurring Basis, Unobservable Input Reconciliation [Line Items]</t>
  </si>
  <si>
    <t>Discount Rate</t>
  </si>
  <si>
    <t>5.50%</t>
  </si>
  <si>
    <t>Terminal Capitalization Rate</t>
  </si>
  <si>
    <t>4.30%</t>
  </si>
  <si>
    <t>Office | Real Estate Properties and Joint Ventures | Minimum | Direct Capitalization Valuation Technique | Income Approach Valuation Technique</t>
  </si>
  <si>
    <t>Overall Capitalization Rate</t>
  </si>
  <si>
    <t>3.80%</t>
  </si>
  <si>
    <t>Office | Real Estate Properties and Joint Ventures | Maximum | Discounted Cash Flow Analysis Valuation Technique | Income Approach Valuation Technique</t>
  </si>
  <si>
    <t>8.60%</t>
  </si>
  <si>
    <t>8.30%</t>
  </si>
  <si>
    <t>7.50%</t>
  </si>
  <si>
    <t>7.30%</t>
  </si>
  <si>
    <t>Office | Real Estate Properties and Joint Ventures | Maximum | Direct Capitalization Valuation Technique | Income Approach Valuation Technique</t>
  </si>
  <si>
    <t>7.00%</t>
  </si>
  <si>
    <t>Office | Real Estate Properties and Joint Ventures | Weighted Average | Discounted Cash Flow Analysis Valuation Technique | Income Approach Valuation Technique</t>
  </si>
  <si>
    <t>6.60%</t>
  </si>
  <si>
    <t>6.50%</t>
  </si>
  <si>
    <t>Office | Real Estate Properties and Joint Ventures | Weighted Average | Direct Capitalization Valuation Technique | Income Approach Valuation Technique</t>
  </si>
  <si>
    <t>4.80%</t>
  </si>
  <si>
    <t>4.60%</t>
  </si>
  <si>
    <t>Industrial | Real Estate Properties and Joint Ventures | Minimum | Discounted Cash Flow Analysis Valuation Technique | Income Approach Valuation Technique</t>
  </si>
  <si>
    <t>5.70%</t>
  </si>
  <si>
    <t>4.50%</t>
  </si>
  <si>
    <t>Industrial | Real Estate Properties and Joint Ventures | Minimum | Direct Capitalization Valuation Technique | Income Approach Valuation Technique</t>
  </si>
  <si>
    <t>Industrial | Real Estate Properties and Joint Ventures | Maximum | Discounted Cash Flow Analysis Valuation Technique | Income Approach Valuation Technique</t>
  </si>
  <si>
    <t>8.90%</t>
  </si>
  <si>
    <t>Industrial | Real Estate Properties and Joint Ventures | Maximum | Direct Capitalization Valuation Technique | Income Approach Valuation Technique</t>
  </si>
  <si>
    <t>Industrial | Real Estate Properties and Joint Ventures | Weighted Average | Discounted Cash Flow Analysis Valuation Technique | Income Approach Valuation Technique</t>
  </si>
  <si>
    <t>6.80%</t>
  </si>
  <si>
    <t>Industrial | Real Estate Properties and Joint Ventures | Weighted Average | Direct Capitalization Valuation Technique | Income Approach Valuation Technique</t>
  </si>
  <si>
    <t>5.00%</t>
  </si>
  <si>
    <t>4.90%</t>
  </si>
  <si>
    <t>Apartment | Real Estate Properties and Joint Ventures | Minimum | Discounted Cash Flow Analysis Valuation Technique | Income Approach Valuation Technique</t>
  </si>
  <si>
    <t>5.30%</t>
  </si>
  <si>
    <t>3.50%</t>
  </si>
  <si>
    <t>Apartment | Real Estate Properties and Joint Ventures | Minimum | Direct Capitalization Valuation Technique | Income Approach Valuation Technique</t>
  </si>
  <si>
    <t>3.30%</t>
  </si>
  <si>
    <t>Apartment | Real Estate Properties and Joint Ventures | Maximum | Discounted Cash Flow Analysis Valuation Technique | Income Approach Valuation Technique</t>
  </si>
  <si>
    <t>7.80%</t>
  </si>
  <si>
    <t>6.30%</t>
  </si>
  <si>
    <t>Apartment | Real Estate Properties and Joint Ventures | Maximum | Direct Capitalization Valuation Technique | Income Approach Valuation Technique</t>
  </si>
  <si>
    <t>5.80%</t>
  </si>
  <si>
    <t>Apartment | Real Estate Properties and Joint Ventures | Weighted Average | Discounted Cash Flow Analysis Valuation Technique | Income Approach Valuation Technique</t>
  </si>
  <si>
    <t>6.20%</t>
  </si>
  <si>
    <t>Apartment | Real Estate Properties and Joint Ventures | Weighted Average | Direct Capitalization Valuation Technique | Income Approach Valuation Technique</t>
  </si>
  <si>
    <t>Apartment | Mortgage Loans Payable | Minimum | Discounted Cash Flow Analysis Valuation Technique</t>
  </si>
  <si>
    <t>Loan to Value Ratio</t>
  </si>
  <si>
    <t>26.90%</t>
  </si>
  <si>
    <t>29.50%</t>
  </si>
  <si>
    <t>Equivalency Rate</t>
  </si>
  <si>
    <t>3.40%</t>
  </si>
  <si>
    <t>2.90%</t>
  </si>
  <si>
    <t>Apartment | Mortgage Loans Payable | Minimum | Net Present Value Valuation Technique</t>
  </si>
  <si>
    <t>Weighted Average Cost of Capital Risk Premium Multiple</t>
  </si>
  <si>
    <t>110.00%</t>
  </si>
  <si>
    <t>120.00%</t>
  </si>
  <si>
    <t>Apartment | Mortgage Loans Payable | Maximum | Discounted Cash Flow Analysis Valuation Technique</t>
  </si>
  <si>
    <t>63.90%</t>
  </si>
  <si>
    <t>61.20%</t>
  </si>
  <si>
    <t>3.60%</t>
  </si>
  <si>
    <t>Apartment | Mortgage Loans Payable | Maximum | Net Present Value Valuation Technique</t>
  </si>
  <si>
    <t>140.00%</t>
  </si>
  <si>
    <t>150.00%</t>
  </si>
  <si>
    <t>Apartment | Mortgage Loans Payable | Weighted Average | Discounted Cash Flow Analysis Valuation Technique</t>
  </si>
  <si>
    <t>39.90%</t>
  </si>
  <si>
    <t>41.60%</t>
  </si>
  <si>
    <t>3.70%</t>
  </si>
  <si>
    <t>Apartment | Mortgage Loans Payable | Weighted Average | Net Present Value Valuation Technique</t>
  </si>
  <si>
    <t>130.00%</t>
  </si>
  <si>
    <t>Retail | Real Estate Properties and Joint Ventures | Minimum | Discounted Cash Flow Analysis Valuation Technique | Income Approach Valuation Technique</t>
  </si>
  <si>
    <t>Retail | Real Estate Properties and Joint Ventures | Minimum | Direct Capitalization Valuation Technique | Income Approach Valuation Technique</t>
  </si>
  <si>
    <t>Retail | Real Estate Properties and Joint Ventures | Maximum | Discounted Cash Flow Analysis Valuation Technique | Income Approach Valuation Technique</t>
  </si>
  <si>
    <t>11.00%</t>
  </si>
  <si>
    <t>10.40%</t>
  </si>
  <si>
    <t>9.00%</t>
  </si>
  <si>
    <t>Retail | Real Estate Properties and Joint Ventures | Maximum | Direct Capitalization Valuation Technique | Income Approach Valuation Technique</t>
  </si>
  <si>
    <t>10.00%</t>
  </si>
  <si>
    <t>Retail | Real Estate Properties and Joint Ventures | Weighted Average | Discounted Cash Flow Analysis Valuation Technique | Income Approach Valuation Technique</t>
  </si>
  <si>
    <t>6.40%</t>
  </si>
  <si>
    <t>5.20%</t>
  </si>
  <si>
    <t>Retail | Real Estate Properties and Joint Ventures | Weighted Average | Direct Capitalization Valuation Technique | Income Approach Valuation Technique</t>
  </si>
  <si>
    <t>4.70%</t>
  </si>
  <si>
    <t>Retail | Mortgage Loans Payable | Minimum | Discounted Cash Flow Analysis Valuation Technique</t>
  </si>
  <si>
    <t>17.80%</t>
  </si>
  <si>
    <t>18.30%</t>
  </si>
  <si>
    <t>Retail | Mortgage Loans Payable | Minimum | Net Present Value Valuation Technique</t>
  </si>
  <si>
    <t>Retail | Mortgage Loans Payable | Maximum | Discounted Cash Flow Analysis Valuation Technique</t>
  </si>
  <si>
    <t>56.70%</t>
  </si>
  <si>
    <t>51.10%</t>
  </si>
  <si>
    <t>Retail | Mortgage Loans Payable | Maximum | Net Present Value Valuation Technique</t>
  </si>
  <si>
    <t>55.10%</t>
  </si>
  <si>
    <t>Retail | Mortgage Loans Payable | Weighted Average | Discounted Cash Flow Analysis Valuation Technique</t>
  </si>
  <si>
    <t>32.70%</t>
  </si>
  <si>
    <t>31.30%</t>
  </si>
  <si>
    <t>3.90%</t>
  </si>
  <si>
    <t>Retail | Mortgage Loans Payable | Weighted Average | Net Present Value Valuation Technique</t>
  </si>
  <si>
    <t>Office and Industrial | Mortgage Loans Payable | Minimum | Discounted Cash Flow Analysis Valuation Technique</t>
  </si>
  <si>
    <t>36.40%</t>
  </si>
  <si>
    <t>38.50%</t>
  </si>
  <si>
    <t>Office and Industrial | Mortgage Loans Payable | Minimum | Net Present Value Valuation Technique</t>
  </si>
  <si>
    <t>Office and Industrial | Mortgage Loans Payable | Maximum | Discounted Cash Flow Analysis Valuation Technique</t>
  </si>
  <si>
    <t>68.70%</t>
  </si>
  <si>
    <t>68.40%</t>
  </si>
  <si>
    <t>Office and Industrial | Mortgage Loans Payable | Maximum | Net Present Value Valuation Technique</t>
  </si>
  <si>
    <t>Office and Industrial | Mortgage Loans Payable | Weighted Average | Discounted Cash Flow Analysis Valuation Technique</t>
  </si>
  <si>
    <t>46.90%</t>
  </si>
  <si>
    <t>43.70%</t>
  </si>
  <si>
    <t>Office and Industrial | Mortgage Loans Payable | Weighted Average | Net Present Value Valuation Technique</t>
  </si>
  <si>
    <t>Office, Retail and Storage | Loans Receivable | Minimum | Discounted Cash Flow Analysis Valuation Technique</t>
  </si>
  <si>
    <t>59.50%</t>
  </si>
  <si>
    <t>58.90%</t>
  </si>
  <si>
    <t>Office, Retail and Storage | Loans Receivable | Maximum | Discounted Cash Flow Analysis Valuation Technique</t>
  </si>
  <si>
    <t>77.50%</t>
  </si>
  <si>
    <t>79.20%</t>
  </si>
  <si>
    <t>Office, Retail and Storage | Loans Receivable | Weighted Average | Discounted Cash Flow Analysis Valuation Technique</t>
  </si>
  <si>
    <t>75.40%</t>
  </si>
  <si>
    <t>75.90%</t>
  </si>
  <si>
    <t>Assets and Liabilities Measured at Fair Value on a Recurring Basis - Schedule of net unrealized gains included in changes in net assets attributable to investments and mortgage loans payable (Details) - USD ($) $ in Millions</t>
  </si>
  <si>
    <t>Fair Value, Liabilities Measured on Recurring Basis, Unobservable Input Reconciliation [Line Items]</t>
  </si>
  <si>
    <t>Investments in Joint Ventures - Narrative (Details) - USD ($) $ in Billions</t>
  </si>
  <si>
    <t>Minimum percentage of noncontrolling ownership interest In joint ventures</t>
  </si>
  <si>
    <t>33.30%</t>
  </si>
  <si>
    <t>Maximum percentage of noncontrolling ownership interest in joint ventures</t>
  </si>
  <si>
    <t>97.50%</t>
  </si>
  <si>
    <t>Equity investments fair value joint ventures</t>
  </si>
  <si>
    <t>Investments in Joint Ventures - Schedule of Results of Operations of the Joint Ventures (Details) - USD ($) $ in Millions</t>
  </si>
  <si>
    <t>Operating Revenue and Expenses</t>
  </si>
  <si>
    <t>Revenues</t>
  </si>
  <si>
    <t>Expenses</t>
  </si>
  <si>
    <t>Excess of revenues over expenses</t>
  </si>
  <si>
    <t>Mortgage Loans Payable - Schedule of Outstanding Mortgage Loans Payable Secured by Properties (Details) - USD ($) $ in Millions</t>
  </si>
  <si>
    <t>Mortgage Loans Payable - Schedule of outstanding mortgage loans payable secured by properties [Line Items]</t>
  </si>
  <si>
    <t>Principal amounts outstanding</t>
  </si>
  <si>
    <t>Fair value adjustment</t>
  </si>
  <si>
    <t>Total Mortgage Loans Payable</t>
  </si>
  <si>
    <t>Mass Court</t>
  </si>
  <si>
    <t>Annual interest rate</t>
  </si>
  <si>
    <t>2.88%</t>
  </si>
  <si>
    <t>Annual interest rate and payment frequency</t>
  </si>
  <si>
    <t>2.88% paid monthly</t>
  </si>
  <si>
    <t>Maturity</t>
  </si>
  <si>
    <t>Sep. 1,
		2019</t>
  </si>
  <si>
    <t>Red Canyon at Palomino Park</t>
  </si>
  <si>
    <t>5.34%</t>
  </si>
  <si>
    <t>5.34% paid monthly</t>
  </si>
  <si>
    <t>Aug. 1,
		2020</t>
  </si>
  <si>
    <t>Green River at Palomino Park</t>
  </si>
  <si>
    <t>Blue Ridge at Palomino Park</t>
  </si>
  <si>
    <t>Ashford Meadows Apartments</t>
  </si>
  <si>
    <t>5.17%</t>
  </si>
  <si>
    <t>5.17% paid monthly</t>
  </si>
  <si>
    <t>The Knoll</t>
  </si>
  <si>
    <t>3.98%</t>
  </si>
  <si>
    <t>3.98% paid monthly</t>
  </si>
  <si>
    <t>Dec. 5,
		2020</t>
  </si>
  <si>
    <t>The Corner</t>
  </si>
  <si>
    <t>4.66%</t>
  </si>
  <si>
    <t>4.66% paid monthly</t>
  </si>
  <si>
    <t>Jun. 1,
		2021</t>
  </si>
  <si>
    <t>The Palatine</t>
  </si>
  <si>
    <t>4.25%</t>
  </si>
  <si>
    <t>4.25% paid monthly</t>
  </si>
  <si>
    <t>Jan. 10,
		2022</t>
  </si>
  <si>
    <t>The Forum at Carlsbad</t>
  </si>
  <si>
    <t>Mar. 1,
		2022</t>
  </si>
  <si>
    <t>The Colorado</t>
  </si>
  <si>
    <t>3.69%</t>
  </si>
  <si>
    <t>3.69% paid monthly</t>
  </si>
  <si>
    <t>Nov. 1,
		2022</t>
  </si>
  <si>
    <t>The Legacy at Westwood</t>
  </si>
  <si>
    <t>Regents Court</t>
  </si>
  <si>
    <t>Fourth And Madison</t>
  </si>
  <si>
    <t>3.75%</t>
  </si>
  <si>
    <t>3.75% paid monthly</t>
  </si>
  <si>
    <t>Jun. 1,
		2023</t>
  </si>
  <si>
    <t>1001 Pennsylvania Avenue</t>
  </si>
  <si>
    <t>3.70% paid monthly</t>
  </si>
  <si>
    <t>1401 H Street NW</t>
  </si>
  <si>
    <t>3.65%</t>
  </si>
  <si>
    <t>3.65% paid monthly</t>
  </si>
  <si>
    <t>Nov. 5,
		2024</t>
  </si>
  <si>
    <t>Circa Green Lake</t>
  </si>
  <si>
    <t>3.71%</t>
  </si>
  <si>
    <t>3.71% paid monthly</t>
  </si>
  <si>
    <t>Mar. 5,
		2025</t>
  </si>
  <si>
    <t>Union - South Lake Union</t>
  </si>
  <si>
    <t>3.66%</t>
  </si>
  <si>
    <t>3.66% paid monthly</t>
  </si>
  <si>
    <t>32 South State Street</t>
  </si>
  <si>
    <t>4.48%</t>
  </si>
  <si>
    <t>4.48% paid monthly</t>
  </si>
  <si>
    <t>Jun. 6,
		2025</t>
  </si>
  <si>
    <t>780 Third Avenue | Loan A</t>
  </si>
  <si>
    <t>3.55%</t>
  </si>
  <si>
    <t>3.55% paid monthly</t>
  </si>
  <si>
    <t>Aug. 1,
		2025</t>
  </si>
  <si>
    <t>780 Third Avenue | Loan B</t>
  </si>
  <si>
    <t>701 Brickell Avenue</t>
  </si>
  <si>
    <t>Apr. 1,
		2026</t>
  </si>
  <si>
    <t>55 Second Street</t>
  </si>
  <si>
    <t>3.74%</t>
  </si>
  <si>
    <t>3.74% paid monthly</t>
  </si>
  <si>
    <t>Oct. 1,
		2026</t>
  </si>
  <si>
    <t>1900 K Street, NW</t>
  </si>
  <si>
    <t>3.93%</t>
  </si>
  <si>
    <t>3.93% paid monthly</t>
  </si>
  <si>
    <t>Apr. 1,
		2028</t>
  </si>
  <si>
    <t>501 Boylston Street</t>
  </si>
  <si>
    <t>99 High Street</t>
  </si>
  <si>
    <t>3.90% paid monthly</t>
  </si>
  <si>
    <t>Mar. 1,
		2030</t>
  </si>
  <si>
    <t>Mortgage Loans Payable - Narrative (Details) $ in Millions</t>
  </si>
  <si>
    <t>Mar. 31, 2018USD ($)loan</t>
  </si>
  <si>
    <t>Dec. 31, 2017USD ($)</t>
  </si>
  <si>
    <t>Mortgage Loans Payable [Line Items]</t>
  </si>
  <si>
    <t>Principal balances by loan</t>
  </si>
  <si>
    <t>Second Street</t>
  </si>
  <si>
    <t>Mortgage loans on real estate, number of individual loans | loan</t>
  </si>
  <si>
    <t>Second Street | Loan One</t>
  </si>
  <si>
    <t>Second Street | Loan Two</t>
  </si>
  <si>
    <t>Second Street | Loan Three</t>
  </si>
  <si>
    <t>Financial Highlights - Schedule of condensed financial information for an accumulation unit of the account (Details) - USD ($) $ / shares in Units, shares in Millions, $ in Millions</t>
  </si>
  <si>
    <t>12 Months Ended</t>
  </si>
  <si>
    <t>Dec. 31, 2016</t>
  </si>
  <si>
    <t>Dec. 31, 2015</t>
  </si>
  <si>
    <t>Per Accumulation Unit Data:</t>
  </si>
  <si>
    <t>Rental income (in dollars per share)</t>
  </si>
  <si>
    <t>Real estate property level expenses and taxes (in dollars per share)</t>
  </si>
  <si>
    <t>Real estate income, net (in dollars per share)</t>
  </si>
  <si>
    <t>Other income (in dollars per share)</t>
  </si>
  <si>
    <t>Total income (in dollars per share)</t>
  </si>
  <si>
    <t>Expense charges (in dollars per share)</t>
  </si>
  <si>
    <t>Investment income, net (in dollars per share)</t>
  </si>
  <si>
    <t>Net realized and unrealized gain on investments and mortgage loans payable (in dollars per share)</t>
  </si>
  <si>
    <t>Net increase in Accumulation Unit Value (in dollars per share)</t>
  </si>
  <si>
    <t>Accumulation Unit Value:</t>
  </si>
  <si>
    <t>Beginning of period (in dollars per share)</t>
  </si>
  <si>
    <t>End of period (in dollars per share)</t>
  </si>
  <si>
    <t>Total return</t>
  </si>
  <si>
    <t>0.95%</t>
  </si>
  <si>
    <t>4.37%</t>
  </si>
  <si>
    <t>8.16%</t>
  </si>
  <si>
    <t>Ratios to Average net assets:</t>
  </si>
  <si>
    <t>0.83%</t>
  </si>
  <si>
    <t>0.86%</t>
  </si>
  <si>
    <t>2.95%</t>
  </si>
  <si>
    <t>2.72%</t>
  </si>
  <si>
    <t>2.41%</t>
  </si>
  <si>
    <t>2.37%</t>
  </si>
  <si>
    <t>Portfolio turnover rate:</t>
  </si>
  <si>
    <t>2.70%</t>
  </si>
  <si>
    <t>1.30%</t>
  </si>
  <si>
    <t>0.20%</t>
  </si>
  <si>
    <t>Accumulation Units outstanding at end of period (in millions) (in shares)</t>
  </si>
  <si>
    <t>Net assets end of period (in millions)</t>
  </si>
  <si>
    <t>Accumulation Units - Schedule of changes in the number of accumulation units outstanding (Details) - shares shares in Millions</t>
  </si>
  <si>
    <t>Outstanding:</t>
  </si>
  <si>
    <t>Beginning of period (in shares)</t>
  </si>
  <si>
    <t>Credited for premiums (in shares)</t>
  </si>
  <si>
    <t>Annuity, other periodic payments, withdrawals and death benefits (in shares)</t>
  </si>
  <si>
    <t>End of period (in shares)</t>
  </si>
  <si>
    <t>Commitments and Contingencies - Narrative (Details) - USD ($) $ in Millions</t>
  </si>
  <si>
    <t>Commitments and Contingencies [Line Items]</t>
  </si>
  <si>
    <t>Callable commitments, amount</t>
  </si>
  <si>
    <t>Callable commitments, funded</t>
  </si>
  <si>
    <t>Minority interest, ownership percentage by noncontrolling owners upon funding</t>
  </si>
  <si>
    <t>60.00%</t>
  </si>
  <si>
    <t>90.00%</t>
  </si>
  <si>
    <t>Securities Lending - Narrative (Details)</t>
  </si>
  <si>
    <t>Minimum cash collateral maintained, percentage (not less tha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0</v>
      </c>
    </row>
    <row r="8" spans="1:2">
      <c r="A8" s="4" t="s">
        <v>11</v>
      </c>
      <c r="B8" s="4" t="s">
        <v>12</v>
      </c>
    </row>
    <row r="9" spans="1:2">
      <c r="A9" s="4" t="s">
        <v>13</v>
      </c>
      <c r="B9" s="5" t="n">
        <v>946155</v>
      </c>
    </row>
    <row r="10" spans="1:2">
      <c r="A10" s="4" t="s">
        <v>14</v>
      </c>
      <c r="B10" s="4" t="s">
        <v>15</v>
      </c>
    </row>
    <row r="11" spans="1:2">
      <c r="A11" s="4" t="s">
        <v>16</v>
      </c>
      <c r="B11" s="4" t="s">
        <v>17</v>
      </c>
    </row>
    <row r="12" spans="1:2">
      <c r="A12" s="4" t="s">
        <v>18</v>
      </c>
      <c r="B12" s="5" t="n">
        <v>2018</v>
      </c>
    </row>
    <row r="13" spans="1:2">
      <c r="A13" s="4" t="s">
        <v>19</v>
      </c>
      <c r="B13" s="6"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4</v>
      </c>
    </row>
    <row r="3" spans="1:2">
      <c r="A3" s="3" t="s">
        <v>13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4</v>
      </c>
    </row>
    <row r="3" spans="1:2">
      <c r="A3" s="3" t="s">
        <v>14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48</v>
      </c>
    </row>
    <row r="4" spans="1:2">
      <c r="A4" s="4" t="s">
        <v>199</v>
      </c>
      <c r="B4" s="4" t="s">
        <v>200</v>
      </c>
    </row>
    <row r="5" spans="1:2">
      <c r="A5" s="4" t="s">
        <v>201</v>
      </c>
      <c r="B5" s="4" t="s">
        <v>202</v>
      </c>
    </row>
    <row r="6" spans="1:2">
      <c r="A6" s="4" t="s">
        <v>203</v>
      </c>
      <c r="B6" s="4" t="s">
        <v>202</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15906</v>
      </c>
      <c r="D3" s="8" t="n">
        <v>15742.7</v>
      </c>
    </row>
    <row r="4" spans="1:4">
      <c r="A4" s="4" t="s">
        <v>28</v>
      </c>
      <c r="C4" s="9" t="n">
        <v>5898.3</v>
      </c>
      <c r="D4" s="5" t="n">
        <v>6003</v>
      </c>
    </row>
    <row r="5" spans="1:4">
      <c r="A5" s="3" t="s">
        <v>29</v>
      </c>
    </row>
    <row r="6" spans="1:4">
      <c r="A6" s="4" t="s">
        <v>30</v>
      </c>
      <c r="B6" s="4" t="s">
        <v>31</v>
      </c>
      <c r="C6" s="9" t="n">
        <v>1352.2</v>
      </c>
      <c r="D6" s="5" t="n">
        <v>1238</v>
      </c>
    </row>
    <row r="7" spans="1:4">
      <c r="A7" s="4" t="s">
        <v>32</v>
      </c>
      <c r="C7" s="9" t="n">
        <v>3994.8</v>
      </c>
      <c r="D7" s="9" t="n">
        <v>3887.5</v>
      </c>
    </row>
    <row r="8" spans="1:4">
      <c r="A8" s="4" t="s">
        <v>33</v>
      </c>
      <c r="C8" s="5" t="n">
        <v>319</v>
      </c>
      <c r="D8" s="9" t="n">
        <v>298.8</v>
      </c>
    </row>
    <row r="9" spans="1:4">
      <c r="A9" s="4" t="s">
        <v>34</v>
      </c>
      <c r="C9" s="9" t="n">
        <v>27470.3</v>
      </c>
      <c r="D9" s="5" t="n">
        <v>27170</v>
      </c>
    </row>
    <row r="10" spans="1:4">
      <c r="A10" s="4" t="s">
        <v>35</v>
      </c>
      <c r="C10" s="9" t="n">
        <v>9.1</v>
      </c>
      <c r="D10" s="9" t="n">
        <v>11.7</v>
      </c>
    </row>
    <row r="11" spans="1:4">
      <c r="A11" s="4" t="s">
        <v>36</v>
      </c>
      <c r="C11" s="5" t="n">
        <v>8</v>
      </c>
      <c r="D11" s="5" t="n">
        <v>1</v>
      </c>
    </row>
    <row r="12" spans="1:4">
      <c r="A12" s="4" t="s">
        <v>37</v>
      </c>
      <c r="B12" s="4" t="s">
        <v>38</v>
      </c>
      <c r="C12" s="9" t="n">
        <v>257.2</v>
      </c>
      <c r="D12" s="9" t="n">
        <v>270.9</v>
      </c>
    </row>
    <row r="13" spans="1:4">
      <c r="A13" s="4" t="s">
        <v>39</v>
      </c>
      <c r="C13" s="9" t="n">
        <v>27744.6</v>
      </c>
      <c r="D13" s="9" t="n">
        <v>27453.6</v>
      </c>
    </row>
    <row r="14" spans="1:4">
      <c r="A14" s="3" t="s">
        <v>40</v>
      </c>
    </row>
    <row r="15" spans="1:4">
      <c r="A15" s="4" t="s">
        <v>41</v>
      </c>
      <c r="C15" s="9" t="n">
        <v>2594.2</v>
      </c>
      <c r="D15" s="9" t="n">
        <v>2238.3</v>
      </c>
    </row>
    <row r="16" spans="1:4">
      <c r="A16" s="4" t="s">
        <v>42</v>
      </c>
      <c r="C16" s="9" t="n">
        <v>203.9</v>
      </c>
      <c r="D16" s="9" t="n">
        <v>199.1</v>
      </c>
    </row>
    <row r="17" spans="1:4">
      <c r="A17" s="4" t="s">
        <v>43</v>
      </c>
      <c r="C17" s="9" t="n">
        <v>15.9</v>
      </c>
      <c r="D17" s="9" t="n">
        <v>18.5</v>
      </c>
    </row>
    <row r="18" spans="1:4">
      <c r="A18" s="4" t="s">
        <v>37</v>
      </c>
      <c r="C18" s="9" t="n">
        <v>56.7</v>
      </c>
      <c r="D18" s="9" t="n">
        <v>55.1</v>
      </c>
    </row>
    <row r="19" spans="1:4">
      <c r="A19" s="4" t="s">
        <v>44</v>
      </c>
      <c r="C19" s="9" t="n">
        <v>2870.7</v>
      </c>
      <c r="D19" s="5" t="n">
        <v>2511</v>
      </c>
    </row>
    <row r="20" spans="1:4">
      <c r="A20" s="4" t="s">
        <v>45</v>
      </c>
      <c r="C20" s="4" t="s">
        <v>46</v>
      </c>
      <c r="D20" s="4" t="s">
        <v>46</v>
      </c>
    </row>
    <row r="21" spans="1:4">
      <c r="A21" s="3" t="s">
        <v>47</v>
      </c>
    </row>
    <row r="22" spans="1:4">
      <c r="A22" s="4" t="s">
        <v>48</v>
      </c>
      <c r="C22" s="9" t="n">
        <v>24359.3</v>
      </c>
      <c r="D22" s="9" t="n">
        <v>24430.8</v>
      </c>
    </row>
    <row r="23" spans="1:4">
      <c r="A23" s="4" t="s">
        <v>49</v>
      </c>
      <c r="C23" s="9" t="n">
        <v>514.6</v>
      </c>
      <c r="D23" s="9" t="n">
        <v>511.8</v>
      </c>
    </row>
    <row r="24" spans="1:4">
      <c r="A24" s="4" t="s">
        <v>50</v>
      </c>
      <c r="C24" s="8" t="n">
        <v>24873.9</v>
      </c>
      <c r="D24" s="8" t="n">
        <v>24942.6</v>
      </c>
    </row>
    <row r="25" spans="1:4">
      <c r="A25" s="4" t="s">
        <v>51</v>
      </c>
      <c r="C25" s="9" t="n">
        <v>60.6</v>
      </c>
      <c r="D25" s="9" t="n">
        <v>61.3</v>
      </c>
    </row>
    <row r="26" spans="1:4">
      <c r="A26" s="4" t="s">
        <v>52</v>
      </c>
      <c r="C26" s="10" t="n">
        <v>402.123</v>
      </c>
      <c r="D26" s="10" t="n">
        <v>398.329</v>
      </c>
    </row>
    <row r="27" spans="1:4"/>
    <row r="28" spans="1:4">
      <c r="A28" s="4" t="s">
        <v>31</v>
      </c>
      <c r="B28" s="4" t="s">
        <v>53</v>
      </c>
    </row>
    <row r="29" spans="1:4">
      <c r="A29" s="4" t="s">
        <v>38</v>
      </c>
      <c r="B29" s="4" t="s">
        <v>54</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4</v>
      </c>
    </row>
    <row r="3" spans="1:2">
      <c r="A3" s="3" t="s">
        <v>151</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4</v>
      </c>
    </row>
    <row r="3" spans="1:2">
      <c r="A3" s="3" t="s">
        <v>15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4</v>
      </c>
    </row>
    <row r="3" spans="1:2">
      <c r="A3" s="3" t="s">
        <v>15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4</v>
      </c>
    </row>
    <row r="3" spans="1:2">
      <c r="A3" s="3" t="s">
        <v>160</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4</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row>
    <row r="11" spans="1:2">
      <c r="A11" s="3" t="s">
        <v>221</v>
      </c>
    </row>
    <row r="12" spans="1:2">
      <c r="A12" s="4" t="s">
        <v>235</v>
      </c>
      <c r="B12" s="4" t="s">
        <v>236</v>
      </c>
    </row>
    <row r="13" spans="1:2">
      <c r="A13" s="4" t="s">
        <v>237</v>
      </c>
    </row>
    <row r="14" spans="1:2">
      <c r="A14" s="3" t="s">
        <v>221</v>
      </c>
    </row>
    <row r="15" spans="1:2">
      <c r="A15" s="4" t="s">
        <v>235</v>
      </c>
      <c r="B1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9</v>
      </c>
      <c r="B1" s="2" t="s">
        <v>1</v>
      </c>
    </row>
    <row r="2" spans="1:2">
      <c r="B2" s="2" t="s">
        <v>24</v>
      </c>
    </row>
    <row r="3" spans="1:2">
      <c r="A3" s="3" t="s">
        <v>14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242</v>
      </c>
      <c r="B1" s="2" t="s">
        <v>1</v>
      </c>
    </row>
    <row r="2" spans="1:2">
      <c r="B2" s="2" t="s">
        <v>24</v>
      </c>
    </row>
    <row r="3" spans="1:2">
      <c r="A3" s="3" t="s">
        <v>145</v>
      </c>
    </row>
    <row r="4" spans="1:2">
      <c r="A4" s="4" t="s">
        <v>243</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4</v>
      </c>
    </row>
    <row r="3" spans="1:2">
      <c r="A3" s="3" t="s">
        <v>245</v>
      </c>
    </row>
    <row r="4" spans="1:2">
      <c r="A4" s="4" t="s">
        <v>246</v>
      </c>
      <c r="B4" s="4" t="s">
        <v>247</v>
      </c>
    </row>
    <row r="5" spans="1:2">
      <c r="A5" s="4" t="s">
        <v>248</v>
      </c>
    </row>
    <row r="6" spans="1:2">
      <c r="A6" s="3" t="s">
        <v>245</v>
      </c>
    </row>
    <row r="7" spans="1:2">
      <c r="A7" s="4" t="s">
        <v>246</v>
      </c>
      <c r="B7" s="4" t="s">
        <v>249</v>
      </c>
    </row>
    <row r="8" spans="1:2">
      <c r="A8" s="4" t="s">
        <v>250</v>
      </c>
    </row>
    <row r="9" spans="1:2">
      <c r="A9" s="3" t="s">
        <v>245</v>
      </c>
    </row>
    <row r="10" spans="1:2">
      <c r="A10" s="4" t="s">
        <v>246</v>
      </c>
      <c r="B10" s="4" t="s">
        <v>251</v>
      </c>
    </row>
    <row r="11" spans="1:2">
      <c r="A11" s="4" t="s">
        <v>252</v>
      </c>
    </row>
    <row r="12" spans="1:2">
      <c r="A12" s="3" t="s">
        <v>245</v>
      </c>
    </row>
    <row r="13" spans="1:2">
      <c r="A13" s="4" t="s">
        <v>246</v>
      </c>
      <c r="B13" s="4" t="s">
        <v>253</v>
      </c>
    </row>
    <row r="14" spans="1:2">
      <c r="A14" s="4" t="s">
        <v>254</v>
      </c>
    </row>
    <row r="15" spans="1:2">
      <c r="A15" s="3" t="s">
        <v>245</v>
      </c>
    </row>
    <row r="16" spans="1:2">
      <c r="A16" s="4" t="s">
        <v>246</v>
      </c>
      <c r="B16" s="4" t="s">
        <v>255</v>
      </c>
    </row>
    <row r="17" spans="1:2">
      <c r="A17" s="4" t="s">
        <v>37</v>
      </c>
    </row>
    <row r="18" spans="1:2">
      <c r="A18" s="3" t="s">
        <v>245</v>
      </c>
    </row>
    <row r="19" spans="1:2">
      <c r="A19" s="4" t="s">
        <v>246</v>
      </c>
      <c r="B19" s="4" t="s">
        <v>256</v>
      </c>
    </row>
    <row r="20" spans="1:2">
      <c r="A20" s="4" t="s">
        <v>257</v>
      </c>
    </row>
    <row r="21" spans="1:2">
      <c r="A21" s="3" t="s">
        <v>245</v>
      </c>
    </row>
    <row r="22" spans="1:2">
      <c r="A22" s="4" t="s">
        <v>246</v>
      </c>
      <c r="B22" s="4" t="s">
        <v>258</v>
      </c>
    </row>
    <row r="23" spans="1:2">
      <c r="A23" s="4" t="s">
        <v>259</v>
      </c>
    </row>
    <row r="24" spans="1:2">
      <c r="A24" s="3" t="s">
        <v>245</v>
      </c>
    </row>
    <row r="25" spans="1:2">
      <c r="A25" s="4" t="s">
        <v>246</v>
      </c>
      <c r="B25" s="4" t="s">
        <v>260</v>
      </c>
    </row>
    <row r="26" spans="1:2">
      <c r="A26" s="4" t="s">
        <v>261</v>
      </c>
    </row>
    <row r="27" spans="1:2">
      <c r="A27" s="3" t="s">
        <v>245</v>
      </c>
    </row>
    <row r="28" spans="1:2">
      <c r="A28" s="4" t="s">
        <v>246</v>
      </c>
      <c r="B28" s="4" t="s">
        <v>262</v>
      </c>
    </row>
    <row r="29" spans="1:2">
      <c r="A29" s="4" t="s">
        <v>263</v>
      </c>
    </row>
    <row r="30" spans="1:2">
      <c r="A30" s="3" t="s">
        <v>245</v>
      </c>
    </row>
    <row r="31" spans="1:2">
      <c r="A31" s="4" t="s">
        <v>246</v>
      </c>
      <c r="B31" s="4" t="s">
        <v>264</v>
      </c>
    </row>
    <row r="32" spans="1:2">
      <c r="A32" s="4" t="s">
        <v>265</v>
      </c>
    </row>
    <row r="33" spans="1:2">
      <c r="A33" s="3" t="s">
        <v>245</v>
      </c>
    </row>
    <row r="34" spans="1:2">
      <c r="A34" s="4" t="s">
        <v>246</v>
      </c>
      <c r="B34" s="4" t="s">
        <v>266</v>
      </c>
    </row>
    <row r="35" spans="1:2">
      <c r="A35" s="4" t="s">
        <v>267</v>
      </c>
    </row>
    <row r="36" spans="1:2">
      <c r="A36" s="3" t="s">
        <v>245</v>
      </c>
    </row>
    <row r="37" spans="1:2">
      <c r="A37" s="4" t="s">
        <v>246</v>
      </c>
      <c r="B37" s="4" t="s">
        <v>268</v>
      </c>
    </row>
    <row r="38" spans="1:2">
      <c r="A38" s="4" t="s">
        <v>269</v>
      </c>
    </row>
    <row r="39" spans="1:2">
      <c r="A39" s="3" t="s">
        <v>245</v>
      </c>
    </row>
    <row r="40" spans="1:2">
      <c r="A40" s="4" t="s">
        <v>246</v>
      </c>
      <c r="B40" s="4" t="s">
        <v>270</v>
      </c>
    </row>
    <row r="41" spans="1:2">
      <c r="A41" s="4" t="s">
        <v>271</v>
      </c>
    </row>
    <row r="42" spans="1:2">
      <c r="A42" s="3" t="s">
        <v>245</v>
      </c>
    </row>
    <row r="43" spans="1:2">
      <c r="A43" s="4" t="s">
        <v>246</v>
      </c>
      <c r="B43" s="4" t="s">
        <v>272</v>
      </c>
    </row>
    <row r="44" spans="1:2">
      <c r="A44" s="4" t="s">
        <v>273</v>
      </c>
    </row>
    <row r="45" spans="1:2">
      <c r="A45" s="3" t="s">
        <v>245</v>
      </c>
    </row>
    <row r="46" spans="1:2">
      <c r="A46" s="4" t="s">
        <v>246</v>
      </c>
      <c r="B46" s="4" t="s">
        <v>274</v>
      </c>
    </row>
    <row r="47" spans="1:2">
      <c r="A47" s="4" t="s">
        <v>275</v>
      </c>
    </row>
    <row r="48" spans="1:2">
      <c r="A48" s="3" t="s">
        <v>245</v>
      </c>
    </row>
    <row r="49" spans="1:2">
      <c r="A49" s="4" t="s">
        <v>246</v>
      </c>
      <c r="B49" s="4" t="s">
        <v>256</v>
      </c>
    </row>
    <row r="50" spans="1:2">
      <c r="A50" s="4" t="s">
        <v>276</v>
      </c>
    </row>
    <row r="51" spans="1:2">
      <c r="A51" s="3" t="s">
        <v>245</v>
      </c>
    </row>
    <row r="52" spans="1:2">
      <c r="A52" s="4" t="s">
        <v>246</v>
      </c>
      <c r="B52" s="4" t="s">
        <v>277</v>
      </c>
    </row>
    <row r="53" spans="1:2">
      <c r="A53" s="4" t="s">
        <v>278</v>
      </c>
    </row>
    <row r="54" spans="1:2">
      <c r="A54" s="3" t="s">
        <v>245</v>
      </c>
    </row>
    <row r="55" spans="1:2">
      <c r="A55" s="4" t="s">
        <v>246</v>
      </c>
      <c r="B55" s="4" t="s">
        <v>279</v>
      </c>
    </row>
    <row r="56" spans="1:2">
      <c r="A56" s="4" t="s">
        <v>280</v>
      </c>
    </row>
    <row r="57" spans="1:2">
      <c r="A57" s="3" t="s">
        <v>245</v>
      </c>
    </row>
    <row r="58" spans="1:2">
      <c r="A58" s="4" t="s">
        <v>246</v>
      </c>
      <c r="B58" s="4" t="s">
        <v>281</v>
      </c>
    </row>
    <row r="59" spans="1:2">
      <c r="A59" s="4" t="s">
        <v>282</v>
      </c>
    </row>
    <row r="60" spans="1:2">
      <c r="A60" s="3" t="s">
        <v>245</v>
      </c>
    </row>
    <row r="61" spans="1:2">
      <c r="A61" s="4" t="s">
        <v>246</v>
      </c>
      <c r="B61" s="4" t="s">
        <v>283</v>
      </c>
    </row>
    <row r="62" spans="1:2">
      <c r="A62" s="4" t="s">
        <v>284</v>
      </c>
    </row>
    <row r="63" spans="1:2">
      <c r="A63" s="3" t="s">
        <v>245</v>
      </c>
    </row>
    <row r="64" spans="1:2">
      <c r="A64" s="4" t="s">
        <v>246</v>
      </c>
      <c r="B64" s="4" t="s">
        <v>285</v>
      </c>
    </row>
    <row r="65" spans="1:2">
      <c r="A65" s="4" t="s">
        <v>286</v>
      </c>
    </row>
    <row r="66" spans="1:2">
      <c r="A66" s="3" t="s">
        <v>245</v>
      </c>
    </row>
    <row r="67" spans="1:2">
      <c r="A67" s="4" t="s">
        <v>246</v>
      </c>
      <c r="B67" s="4" t="s">
        <v>266</v>
      </c>
    </row>
    <row r="68" spans="1:2">
      <c r="A68" s="4" t="s">
        <v>287</v>
      </c>
    </row>
    <row r="69" spans="1:2">
      <c r="A69" s="3" t="s">
        <v>245</v>
      </c>
    </row>
    <row r="70" spans="1:2">
      <c r="A70" s="4" t="s">
        <v>246</v>
      </c>
      <c r="B70" s="4" t="s">
        <v>229</v>
      </c>
    </row>
    <row r="71" spans="1:2">
      <c r="A71" s="4" t="s">
        <v>288</v>
      </c>
    </row>
    <row r="72" spans="1:2">
      <c r="A72" s="3" t="s">
        <v>245</v>
      </c>
    </row>
    <row r="73" spans="1:2">
      <c r="A73" s="4" t="s">
        <v>246</v>
      </c>
      <c r="B73" s="4" t="s">
        <v>289</v>
      </c>
    </row>
    <row r="74" spans="1:2">
      <c r="A74" s="4" t="s">
        <v>290</v>
      </c>
    </row>
    <row r="75" spans="1:2">
      <c r="A75" s="3" t="s">
        <v>245</v>
      </c>
    </row>
    <row r="76" spans="1:2">
      <c r="A76" s="4" t="s">
        <v>246</v>
      </c>
      <c r="B76" s="4" t="s">
        <v>233</v>
      </c>
    </row>
    <row r="77" spans="1:2">
      <c r="A77" s="4" t="s">
        <v>291</v>
      </c>
    </row>
    <row r="78" spans="1:2">
      <c r="A78" s="3" t="s">
        <v>245</v>
      </c>
    </row>
    <row r="79" spans="1:2">
      <c r="A79" s="4" t="s">
        <v>246</v>
      </c>
      <c r="B79" s="4" t="s">
        <v>292</v>
      </c>
    </row>
    <row r="80" spans="1:2">
      <c r="A80" s="4" t="s">
        <v>293</v>
      </c>
    </row>
    <row r="81" spans="1:2">
      <c r="A81" s="3" t="s">
        <v>245</v>
      </c>
    </row>
    <row r="82" spans="1:2">
      <c r="A82" s="4" t="s">
        <v>246</v>
      </c>
      <c r="B82" s="4" t="s">
        <v>294</v>
      </c>
    </row>
    <row r="83" spans="1:2">
      <c r="A83" s="4" t="s">
        <v>295</v>
      </c>
    </row>
    <row r="84" spans="1:2">
      <c r="A84" s="3" t="s">
        <v>245</v>
      </c>
    </row>
    <row r="85" spans="1:2">
      <c r="A85" s="4" t="s">
        <v>246</v>
      </c>
      <c r="B85" s="4" t="s">
        <v>296</v>
      </c>
    </row>
    <row r="86" spans="1:2">
      <c r="A86" s="4" t="s">
        <v>297</v>
      </c>
    </row>
    <row r="87" spans="1:2">
      <c r="A87" s="3" t="s">
        <v>245</v>
      </c>
    </row>
    <row r="88" spans="1:2">
      <c r="A88" s="4" t="s">
        <v>246</v>
      </c>
      <c r="B88" s="4" t="s">
        <v>298</v>
      </c>
    </row>
    <row r="89" spans="1:2">
      <c r="A89" s="4" t="s">
        <v>299</v>
      </c>
    </row>
    <row r="90" spans="1:2">
      <c r="A90" s="3" t="s">
        <v>245</v>
      </c>
    </row>
    <row r="91" spans="1:2">
      <c r="A91" s="4" t="s">
        <v>246</v>
      </c>
      <c r="B91"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v>
      </c>
      <c r="C1" s="2" t="s">
        <v>24</v>
      </c>
      <c r="D1" s="2" t="s">
        <v>25</v>
      </c>
    </row>
    <row r="2" spans="1:4">
      <c r="A2" s="3" t="s">
        <v>301</v>
      </c>
    </row>
    <row r="3" spans="1:4">
      <c r="A3" s="4" t="s">
        <v>91</v>
      </c>
      <c r="C3" s="7" t="n">
        <v>15906</v>
      </c>
      <c r="D3" s="8" t="n">
        <v>15742.7</v>
      </c>
    </row>
    <row r="4" spans="1:4">
      <c r="A4" s="3" t="s">
        <v>29</v>
      </c>
    </row>
    <row r="5" spans="1:4">
      <c r="A5" s="4" t="s">
        <v>302</v>
      </c>
      <c r="B5" s="4" t="s">
        <v>31</v>
      </c>
      <c r="C5" s="9" t="n">
        <v>1352.2</v>
      </c>
      <c r="D5" s="5" t="n">
        <v>1238</v>
      </c>
    </row>
    <row r="6" spans="1:4">
      <c r="A6" s="4" t="s">
        <v>303</v>
      </c>
      <c r="C6" s="9" t="n">
        <v>3994.8</v>
      </c>
      <c r="D6" s="9" t="n">
        <v>3887.5</v>
      </c>
    </row>
    <row r="7" spans="1:4">
      <c r="A7" s="4" t="s">
        <v>34</v>
      </c>
      <c r="C7" s="9" t="n">
        <v>27470.3</v>
      </c>
      <c r="D7" s="5" t="n">
        <v>27170</v>
      </c>
    </row>
    <row r="8" spans="1:4">
      <c r="A8" s="4" t="s">
        <v>97</v>
      </c>
      <c r="C8" s="9" t="n">
        <v>-2594.2</v>
      </c>
      <c r="D8" s="9" t="n">
        <v>-2238.3</v>
      </c>
    </row>
    <row r="9" spans="1:4">
      <c r="A9" s="4" t="s">
        <v>304</v>
      </c>
    </row>
    <row r="10" spans="1:4">
      <c r="A10" s="3" t="s">
        <v>301</v>
      </c>
    </row>
    <row r="11" spans="1:4">
      <c r="A11" s="4" t="s">
        <v>91</v>
      </c>
      <c r="C11" s="5" t="n">
        <v>15906</v>
      </c>
      <c r="D11" s="9" t="n">
        <v>15742.7</v>
      </c>
    </row>
    <row r="12" spans="1:4">
      <c r="A12" s="4" t="s">
        <v>305</v>
      </c>
      <c r="C12" s="9" t="n">
        <v>5805.6</v>
      </c>
      <c r="D12" s="9" t="n">
        <v>5860.6</v>
      </c>
    </row>
    <row r="13" spans="1:4">
      <c r="A13" s="4" t="s">
        <v>306</v>
      </c>
      <c r="C13" s="9" t="n">
        <v>92.7</v>
      </c>
      <c r="D13" s="9" t="n">
        <v>142.4</v>
      </c>
    </row>
    <row r="14" spans="1:4">
      <c r="A14" s="3" t="s">
        <v>29</v>
      </c>
    </row>
    <row r="15" spans="1:4">
      <c r="A15" s="4" t="s">
        <v>302</v>
      </c>
      <c r="C15" s="9" t="n">
        <v>1352.2</v>
      </c>
      <c r="D15" s="5" t="n">
        <v>1238</v>
      </c>
    </row>
    <row r="16" spans="1:4">
      <c r="A16" s="4" t="s">
        <v>96</v>
      </c>
      <c r="C16" s="5" t="n">
        <v>319</v>
      </c>
      <c r="D16" s="9" t="n">
        <v>298.8</v>
      </c>
    </row>
    <row r="17" spans="1:4">
      <c r="A17" s="4" t="s">
        <v>34</v>
      </c>
      <c r="C17" s="9" t="n">
        <v>27470.3</v>
      </c>
      <c r="D17" s="5" t="n">
        <v>27170</v>
      </c>
    </row>
    <row r="18" spans="1:4">
      <c r="A18" s="4" t="s">
        <v>97</v>
      </c>
      <c r="C18" s="9" t="n">
        <v>-2594.2</v>
      </c>
      <c r="D18" s="9" t="n">
        <v>-2238.3</v>
      </c>
    </row>
    <row r="19" spans="1:4">
      <c r="A19" s="4" t="s">
        <v>307</v>
      </c>
    </row>
    <row r="20" spans="1:4">
      <c r="A20" s="3" t="s">
        <v>29</v>
      </c>
    </row>
    <row r="21" spans="1:4">
      <c r="A21" s="4" t="s">
        <v>303</v>
      </c>
      <c r="C21" s="9" t="n">
        <v>2918.8</v>
      </c>
      <c r="D21" s="9" t="n">
        <v>2872.3</v>
      </c>
    </row>
    <row r="22" spans="1:4">
      <c r="A22" s="4" t="s">
        <v>308</v>
      </c>
    </row>
    <row r="23" spans="1:4">
      <c r="A23" s="3" t="s">
        <v>29</v>
      </c>
    </row>
    <row r="24" spans="1:4">
      <c r="A24" s="4" t="s">
        <v>303</v>
      </c>
      <c r="C24" s="5" t="n">
        <v>1076</v>
      </c>
      <c r="D24" s="9" t="n">
        <v>1015.2</v>
      </c>
    </row>
    <row r="25" spans="1:4">
      <c r="A25" s="4" t="s">
        <v>309</v>
      </c>
    </row>
    <row r="26" spans="1:4">
      <c r="A26" s="3" t="s">
        <v>29</v>
      </c>
    </row>
    <row r="27" spans="1:4">
      <c r="A27" s="4" t="s">
        <v>302</v>
      </c>
      <c r="C27" s="9" t="n">
        <v>1352.2</v>
      </c>
      <c r="D27" s="5" t="n">
        <v>1238</v>
      </c>
    </row>
    <row r="28" spans="1:4">
      <c r="A28" s="4" t="s">
        <v>34</v>
      </c>
      <c r="C28" s="9" t="n">
        <v>1352.2</v>
      </c>
      <c r="D28" s="5" t="n">
        <v>1238</v>
      </c>
    </row>
    <row r="29" spans="1:4">
      <c r="A29" s="4" t="s">
        <v>310</v>
      </c>
    </row>
    <row r="30" spans="1:4">
      <c r="A30" s="3" t="s">
        <v>29</v>
      </c>
    </row>
    <row r="31" spans="1:4">
      <c r="A31" s="4" t="s">
        <v>34</v>
      </c>
      <c r="C31" s="9" t="n">
        <v>3994.8</v>
      </c>
      <c r="D31" s="9" t="n">
        <v>3887.5</v>
      </c>
    </row>
    <row r="32" spans="1:4">
      <c r="A32" s="4" t="s">
        <v>311</v>
      </c>
    </row>
    <row r="33" spans="1:4">
      <c r="A33" s="3" t="s">
        <v>29</v>
      </c>
    </row>
    <row r="34" spans="1:4">
      <c r="A34" s="4" t="s">
        <v>303</v>
      </c>
      <c r="C34" s="9" t="n">
        <v>2918.8</v>
      </c>
      <c r="D34" s="9" t="n">
        <v>2872.3</v>
      </c>
    </row>
    <row r="35" spans="1:4">
      <c r="A35" s="4" t="s">
        <v>312</v>
      </c>
    </row>
    <row r="36" spans="1:4">
      <c r="A36" s="3" t="s">
        <v>29</v>
      </c>
    </row>
    <row r="37" spans="1:4">
      <c r="A37" s="4" t="s">
        <v>303</v>
      </c>
      <c r="C37" s="5" t="n">
        <v>1076</v>
      </c>
      <c r="D37" s="9" t="n">
        <v>1015.2</v>
      </c>
    </row>
    <row r="38" spans="1:4">
      <c r="A38" s="4" t="s">
        <v>313</v>
      </c>
    </row>
    <row r="39" spans="1:4">
      <c r="A39" s="3" t="s">
        <v>301</v>
      </c>
    </row>
    <row r="40" spans="1:4">
      <c r="A40" s="4" t="s">
        <v>91</v>
      </c>
      <c r="C40" s="5" t="n">
        <v>15906</v>
      </c>
      <c r="D40" s="9" t="n">
        <v>15742.7</v>
      </c>
    </row>
    <row r="41" spans="1:4">
      <c r="A41" s="4" t="s">
        <v>305</v>
      </c>
      <c r="C41" s="9" t="n">
        <v>5805.6</v>
      </c>
      <c r="D41" s="9" t="n">
        <v>5860.6</v>
      </c>
    </row>
    <row r="42" spans="1:4">
      <c r="A42" s="3" t="s">
        <v>29</v>
      </c>
    </row>
    <row r="43" spans="1:4">
      <c r="A43" s="4" t="s">
        <v>96</v>
      </c>
      <c r="C43" s="5" t="n">
        <v>319</v>
      </c>
      <c r="D43" s="9" t="n">
        <v>298.8</v>
      </c>
    </row>
    <row r="44" spans="1:4">
      <c r="A44" s="4" t="s">
        <v>34</v>
      </c>
      <c r="C44" s="9" t="n">
        <v>22030.6</v>
      </c>
      <c r="D44" s="9" t="n">
        <v>21902.1</v>
      </c>
    </row>
    <row r="45" spans="1:4">
      <c r="A45" s="4" t="s">
        <v>97</v>
      </c>
      <c r="C45" s="8" t="n">
        <v>-2594.2</v>
      </c>
      <c r="D45" s="8" t="n">
        <v>-2238.3</v>
      </c>
    </row>
    <row r="46" spans="1:4"/>
    <row r="47" spans="1:4">
      <c r="A47" s="4" t="s">
        <v>31</v>
      </c>
      <c r="B47" s="4" t="s">
        <v>53</v>
      </c>
    </row>
  </sheetData>
  <mergeCells count="3">
    <mergeCell ref="A1:B1"/>
    <mergeCell ref="A46:C46"/>
    <mergeCell ref="B47:C4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4</v>
      </c>
      <c r="C2" s="2" t="s">
        <v>69</v>
      </c>
    </row>
    <row r="3" spans="1:3">
      <c r="A3" s="3" t="s">
        <v>315</v>
      </c>
    </row>
    <row r="4" spans="1:3">
      <c r="A4" s="4" t="s">
        <v>316</v>
      </c>
      <c r="B4" s="8" t="n">
        <v>118.9</v>
      </c>
      <c r="C4" s="8" t="n">
        <v>101.3</v>
      </c>
    </row>
    <row r="5" spans="1:3">
      <c r="A5" s="4" t="s">
        <v>153</v>
      </c>
    </row>
    <row r="6" spans="1:3">
      <c r="A6" s="3" t="s">
        <v>317</v>
      </c>
    </row>
    <row r="7" spans="1:3">
      <c r="A7" s="4" t="s">
        <v>318</v>
      </c>
      <c r="B7" s="9" t="n">
        <v>-2238.3</v>
      </c>
      <c r="C7" s="9" t="n">
        <v>-2332.1</v>
      </c>
    </row>
    <row r="8" spans="1:3">
      <c r="A8" s="4" t="s">
        <v>316</v>
      </c>
      <c r="B8" s="9" t="n">
        <v>27.7</v>
      </c>
      <c r="C8" s="9" t="n">
        <v>11.6</v>
      </c>
    </row>
    <row r="9" spans="1:3">
      <c r="A9" s="4" t="s">
        <v>319</v>
      </c>
      <c r="B9" s="5" t="n">
        <v>-386</v>
      </c>
      <c r="C9" s="5" t="n">
        <v>0</v>
      </c>
    </row>
    <row r="10" spans="1:3">
      <c r="A10" s="4" t="s">
        <v>320</v>
      </c>
      <c r="B10" s="9" t="n">
        <v>2.4</v>
      </c>
      <c r="C10" s="9" t="n">
        <v>0.2</v>
      </c>
    </row>
    <row r="11" spans="1:3">
      <c r="A11" s="4" t="s">
        <v>321</v>
      </c>
      <c r="B11" s="9" t="n">
        <v>-2594.2</v>
      </c>
      <c r="C11" s="9" t="n">
        <v>-2320.3</v>
      </c>
    </row>
    <row r="12" spans="1:3">
      <c r="A12" s="4" t="s">
        <v>322</v>
      </c>
    </row>
    <row r="13" spans="1:3">
      <c r="A13" s="3" t="s">
        <v>315</v>
      </c>
    </row>
    <row r="14" spans="1:3">
      <c r="A14" s="4" t="s">
        <v>318</v>
      </c>
      <c r="B14" s="9" t="n">
        <v>15742.7</v>
      </c>
      <c r="C14" s="9" t="n">
        <v>15452.8</v>
      </c>
    </row>
    <row r="15" spans="1:3">
      <c r="A15" s="4" t="s">
        <v>316</v>
      </c>
      <c r="B15" s="9" t="n">
        <v>90.5</v>
      </c>
      <c r="C15" s="9" t="n">
        <v>34.6</v>
      </c>
    </row>
    <row r="16" spans="1:3">
      <c r="A16" s="4" t="s">
        <v>319</v>
      </c>
      <c r="B16" s="9" t="n">
        <v>216.2</v>
      </c>
      <c r="C16" s="9" t="n">
        <v>29.5</v>
      </c>
    </row>
    <row r="17" spans="1:3">
      <c r="A17" s="4" t="s">
        <v>323</v>
      </c>
      <c r="B17" s="9" t="n">
        <v>-143.4</v>
      </c>
      <c r="C17" s="9" t="n">
        <v>-115.4</v>
      </c>
    </row>
    <row r="18" spans="1:3">
      <c r="A18" s="4" t="s">
        <v>321</v>
      </c>
      <c r="B18" s="5" t="n">
        <v>15906</v>
      </c>
      <c r="C18" s="9" t="n">
        <v>15401.5</v>
      </c>
    </row>
    <row r="19" spans="1:3">
      <c r="A19" s="4" t="s">
        <v>324</v>
      </c>
    </row>
    <row r="20" spans="1:3">
      <c r="A20" s="3" t="s">
        <v>315</v>
      </c>
    </row>
    <row r="21" spans="1:3">
      <c r="A21" s="4" t="s">
        <v>318</v>
      </c>
      <c r="B21" s="9" t="n">
        <v>5860.6</v>
      </c>
      <c r="C21" s="9" t="n">
        <v>5622.4</v>
      </c>
    </row>
    <row r="22" spans="1:3">
      <c r="A22" s="4" t="s">
        <v>316</v>
      </c>
      <c r="B22" s="9" t="n">
        <v>24.2</v>
      </c>
      <c r="C22" s="9" t="n">
        <v>62.7</v>
      </c>
    </row>
    <row r="23" spans="1:3">
      <c r="A23" s="4" t="s">
        <v>319</v>
      </c>
      <c r="B23" s="9" t="n">
        <v>14.4</v>
      </c>
      <c r="C23" s="9" t="n">
        <v>251.7</v>
      </c>
    </row>
    <row r="24" spans="1:3">
      <c r="A24" s="4" t="s">
        <v>320</v>
      </c>
      <c r="B24" s="9" t="n">
        <v>-93.59999999999999</v>
      </c>
      <c r="C24" s="9" t="n">
        <v>-0.3</v>
      </c>
    </row>
    <row r="25" spans="1:3">
      <c r="A25" s="4" t="s">
        <v>321</v>
      </c>
      <c r="B25" s="9" t="n">
        <v>5805.6</v>
      </c>
      <c r="C25" s="9" t="n">
        <v>5936.5</v>
      </c>
    </row>
    <row r="26" spans="1:3">
      <c r="A26" s="4" t="s">
        <v>325</v>
      </c>
    </row>
    <row r="27" spans="1:3">
      <c r="A27" s="3" t="s">
        <v>315</v>
      </c>
    </row>
    <row r="28" spans="1:3">
      <c r="A28" s="4" t="s">
        <v>318</v>
      </c>
      <c r="B28" s="9" t="n">
        <v>298.8</v>
      </c>
      <c r="C28" s="9" t="n">
        <v>295.7</v>
      </c>
    </row>
    <row r="29" spans="1:3">
      <c r="A29" s="4" t="s">
        <v>316</v>
      </c>
      <c r="B29" s="9" t="n">
        <v>0.1</v>
      </c>
      <c r="C29" s="5" t="n">
        <v>0</v>
      </c>
    </row>
    <row r="30" spans="1:3">
      <c r="A30" s="4" t="s">
        <v>319</v>
      </c>
      <c r="B30" s="9" t="n">
        <v>20.1</v>
      </c>
      <c r="C30" s="5" t="n">
        <v>1</v>
      </c>
    </row>
    <row r="31" spans="1:3">
      <c r="A31" s="4" t="s">
        <v>320</v>
      </c>
      <c r="C31" s="5" t="n">
        <v>0</v>
      </c>
    </row>
    <row r="32" spans="1:3">
      <c r="A32" s="4" t="s">
        <v>321</v>
      </c>
      <c r="B32" s="5" t="n">
        <v>319</v>
      </c>
      <c r="C32" s="9" t="n">
        <v>296.7</v>
      </c>
    </row>
    <row r="33" spans="1:3">
      <c r="A33" s="4" t="s">
        <v>326</v>
      </c>
    </row>
    <row r="34" spans="1:3">
      <c r="A34" s="3" t="s">
        <v>315</v>
      </c>
    </row>
    <row r="35" spans="1:3">
      <c r="A35" s="4" t="s">
        <v>318</v>
      </c>
      <c r="B35" s="9" t="n">
        <v>21902.1</v>
      </c>
      <c r="C35" s="9" t="n">
        <v>21370.9</v>
      </c>
    </row>
    <row r="36" spans="1:3">
      <c r="A36" s="4" t="s">
        <v>316</v>
      </c>
      <c r="B36" s="9" t="n">
        <v>114.8</v>
      </c>
      <c r="C36" s="9" t="n">
        <v>97.3</v>
      </c>
    </row>
    <row r="37" spans="1:3">
      <c r="A37" s="4" t="s">
        <v>319</v>
      </c>
      <c r="B37" s="9" t="n">
        <v>250.7</v>
      </c>
      <c r="C37" s="9" t="n">
        <v>282.2</v>
      </c>
    </row>
    <row r="38" spans="1:3">
      <c r="A38" s="4" t="s">
        <v>323</v>
      </c>
      <c r="B38" s="9" t="n">
        <v>-143.4</v>
      </c>
      <c r="C38" s="9" t="n">
        <v>-115.4</v>
      </c>
    </row>
    <row r="39" spans="1:3">
      <c r="A39" s="4" t="s">
        <v>320</v>
      </c>
      <c r="B39" s="9" t="n">
        <v>-93.59999999999999</v>
      </c>
      <c r="C39" s="9" t="n">
        <v>-0.3</v>
      </c>
    </row>
    <row r="40" spans="1:3">
      <c r="A40" s="4" t="s">
        <v>321</v>
      </c>
      <c r="B40" s="8" t="n">
        <v>22030.6</v>
      </c>
      <c r="C40" s="8" t="n">
        <v>2163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v>
      </c>
      <c r="C1" s="2" t="s">
        <v>24</v>
      </c>
      <c r="D1" s="2" t="s">
        <v>25</v>
      </c>
    </row>
    <row r="2" spans="1:4">
      <c r="A2" s="3" t="s">
        <v>56</v>
      </c>
    </row>
    <row r="3" spans="1:4">
      <c r="A3" s="4" t="s">
        <v>57</v>
      </c>
      <c r="C3" s="8" t="n">
        <v>15.5</v>
      </c>
      <c r="D3" s="8" t="n">
        <v>18.1</v>
      </c>
    </row>
    <row r="4" spans="1:4">
      <c r="A4" s="4" t="s">
        <v>58</v>
      </c>
      <c r="C4" s="9" t="n">
        <v>15.9</v>
      </c>
      <c r="D4" s="9" t="n">
        <v>18.5</v>
      </c>
    </row>
    <row r="5" spans="1:4">
      <c r="A5" s="4" t="s">
        <v>59</v>
      </c>
      <c r="B5" s="4" t="s">
        <v>31</v>
      </c>
      <c r="C5" s="9" t="n">
        <v>40.1</v>
      </c>
    </row>
    <row r="6" spans="1:4">
      <c r="A6" s="4" t="s">
        <v>60</v>
      </c>
      <c r="C6" s="9" t="n">
        <v>13033.5</v>
      </c>
      <c r="D6" s="9" t="n">
        <v>12972.5</v>
      </c>
    </row>
    <row r="7" spans="1:4">
      <c r="A7" s="4" t="s">
        <v>61</v>
      </c>
      <c r="C7" s="9" t="n">
        <v>4555.5</v>
      </c>
      <c r="D7" s="9" t="n">
        <v>4675.3</v>
      </c>
    </row>
    <row r="8" spans="1:4">
      <c r="A8" s="4" t="s">
        <v>62</v>
      </c>
      <c r="C8" s="9" t="n">
        <v>1196.3</v>
      </c>
      <c r="D8" s="5" t="n">
        <v>991</v>
      </c>
    </row>
    <row r="9" spans="1:4">
      <c r="A9" s="4" t="s">
        <v>63</v>
      </c>
      <c r="C9" s="9" t="n">
        <v>3995.5</v>
      </c>
      <c r="D9" s="9" t="n">
        <v>3888.1</v>
      </c>
    </row>
    <row r="10" spans="1:4">
      <c r="A10" s="4" t="s">
        <v>64</v>
      </c>
      <c r="C10" s="9" t="n">
        <v>316.8</v>
      </c>
      <c r="D10" s="9" t="n">
        <v>296.7</v>
      </c>
    </row>
    <row r="11" spans="1:4">
      <c r="A11" s="4" t="s">
        <v>65</v>
      </c>
      <c r="C11" s="9" t="n">
        <v>23097.6</v>
      </c>
      <c r="D11" s="9" t="n">
        <v>22823.6</v>
      </c>
    </row>
    <row r="12" spans="1:4">
      <c r="A12" s="4" t="s">
        <v>66</v>
      </c>
      <c r="C12" s="8" t="n">
        <v>2622.2</v>
      </c>
      <c r="D12" s="8" t="n">
        <v>2238.6</v>
      </c>
    </row>
    <row r="13" spans="1:4"/>
    <row r="14" spans="1:4">
      <c r="A14" s="4" t="s">
        <v>31</v>
      </c>
      <c r="B14" s="4" t="s">
        <v>67</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4</v>
      </c>
      <c r="C2" s="2" t="s">
        <v>69</v>
      </c>
    </row>
    <row r="3" spans="1:3">
      <c r="A3" s="4" t="s">
        <v>328</v>
      </c>
    </row>
    <row r="4" spans="1:3">
      <c r="A4" s="3" t="s">
        <v>329</v>
      </c>
    </row>
    <row r="5" spans="1:3">
      <c r="A5" s="4" t="s">
        <v>330</v>
      </c>
      <c r="B5" s="4" t="s">
        <v>331</v>
      </c>
      <c r="C5" s="4" t="s">
        <v>331</v>
      </c>
    </row>
    <row r="6" spans="1:3">
      <c r="A6" s="4" t="s">
        <v>332</v>
      </c>
      <c r="B6" s="4" t="s">
        <v>229</v>
      </c>
      <c r="C6" s="4" t="s">
        <v>333</v>
      </c>
    </row>
    <row r="7" spans="1:3">
      <c r="A7" s="4" t="s">
        <v>334</v>
      </c>
    </row>
    <row r="8" spans="1:3">
      <c r="A8" s="3" t="s">
        <v>329</v>
      </c>
    </row>
    <row r="9" spans="1:3">
      <c r="A9" s="4" t="s">
        <v>335</v>
      </c>
      <c r="B9" s="4" t="s">
        <v>336</v>
      </c>
      <c r="C9" s="4" t="s">
        <v>336</v>
      </c>
    </row>
    <row r="10" spans="1:3">
      <c r="A10" s="4" t="s">
        <v>337</v>
      </c>
    </row>
    <row r="11" spans="1:3">
      <c r="A11" s="3" t="s">
        <v>329</v>
      </c>
    </row>
    <row r="12" spans="1:3">
      <c r="A12" s="4" t="s">
        <v>330</v>
      </c>
      <c r="B12" s="4" t="s">
        <v>338</v>
      </c>
      <c r="C12" s="4" t="s">
        <v>339</v>
      </c>
    </row>
    <row r="13" spans="1:3">
      <c r="A13" s="4" t="s">
        <v>332</v>
      </c>
      <c r="B13" s="4" t="s">
        <v>340</v>
      </c>
      <c r="C13" s="4" t="s">
        <v>341</v>
      </c>
    </row>
    <row r="14" spans="1:3">
      <c r="A14" s="4" t="s">
        <v>342</v>
      </c>
    </row>
    <row r="15" spans="1:3">
      <c r="A15" s="3" t="s">
        <v>329</v>
      </c>
    </row>
    <row r="16" spans="1:3">
      <c r="A16" s="4" t="s">
        <v>335</v>
      </c>
      <c r="B16" s="4" t="s">
        <v>343</v>
      </c>
      <c r="C16" s="4" t="s">
        <v>343</v>
      </c>
    </row>
    <row r="17" spans="1:3">
      <c r="A17" s="4" t="s">
        <v>344</v>
      </c>
    </row>
    <row r="18" spans="1:3">
      <c r="A18" s="3" t="s">
        <v>329</v>
      </c>
    </row>
    <row r="19" spans="1:3">
      <c r="A19" s="4" t="s">
        <v>330</v>
      </c>
      <c r="B19" s="4" t="s">
        <v>345</v>
      </c>
      <c r="C19" s="4" t="s">
        <v>346</v>
      </c>
    </row>
    <row r="20" spans="1:3">
      <c r="A20" s="4" t="s">
        <v>332</v>
      </c>
      <c r="B20" s="4" t="s">
        <v>331</v>
      </c>
      <c r="C20" s="4" t="s">
        <v>331</v>
      </c>
    </row>
    <row r="21" spans="1:3">
      <c r="A21" s="4" t="s">
        <v>347</v>
      </c>
    </row>
    <row r="22" spans="1:3">
      <c r="A22" s="3" t="s">
        <v>329</v>
      </c>
    </row>
    <row r="23" spans="1:3">
      <c r="A23" s="4" t="s">
        <v>335</v>
      </c>
      <c r="B23" s="4" t="s">
        <v>348</v>
      </c>
      <c r="C23" s="4" t="s">
        <v>349</v>
      </c>
    </row>
    <row r="24" spans="1:3">
      <c r="A24" s="4" t="s">
        <v>350</v>
      </c>
    </row>
    <row r="25" spans="1:3">
      <c r="A25" s="3" t="s">
        <v>329</v>
      </c>
    </row>
    <row r="26" spans="1:3">
      <c r="A26" s="4" t="s">
        <v>330</v>
      </c>
      <c r="B26" s="4" t="s">
        <v>331</v>
      </c>
      <c r="C26" s="4" t="s">
        <v>351</v>
      </c>
    </row>
    <row r="27" spans="1:3">
      <c r="A27" s="4" t="s">
        <v>332</v>
      </c>
      <c r="B27" s="4" t="s">
        <v>352</v>
      </c>
      <c r="C27" s="4" t="s">
        <v>348</v>
      </c>
    </row>
    <row r="28" spans="1:3">
      <c r="A28" s="4" t="s">
        <v>353</v>
      </c>
    </row>
    <row r="29" spans="1:3">
      <c r="A29" s="3" t="s">
        <v>329</v>
      </c>
    </row>
    <row r="30" spans="1:3">
      <c r="A30" s="4" t="s">
        <v>335</v>
      </c>
      <c r="B30" s="4" t="s">
        <v>229</v>
      </c>
      <c r="C30" s="4" t="s">
        <v>229</v>
      </c>
    </row>
    <row r="31" spans="1:3">
      <c r="A31" s="4" t="s">
        <v>354</v>
      </c>
    </row>
    <row r="32" spans="1:3">
      <c r="A32" s="3" t="s">
        <v>329</v>
      </c>
    </row>
    <row r="33" spans="1:3">
      <c r="A33" s="4" t="s">
        <v>330</v>
      </c>
      <c r="B33" s="4" t="s">
        <v>355</v>
      </c>
      <c r="C33" s="4" t="s">
        <v>338</v>
      </c>
    </row>
    <row r="34" spans="1:3">
      <c r="A34" s="4" t="s">
        <v>332</v>
      </c>
      <c r="B34" s="4" t="s">
        <v>339</v>
      </c>
      <c r="C34" s="4" t="s">
        <v>274</v>
      </c>
    </row>
    <row r="35" spans="1:3">
      <c r="A35" s="4" t="s">
        <v>356</v>
      </c>
    </row>
    <row r="36" spans="1:3">
      <c r="A36" s="3" t="s">
        <v>329</v>
      </c>
    </row>
    <row r="37" spans="1:3">
      <c r="A37" s="4" t="s">
        <v>335</v>
      </c>
      <c r="B37" s="4" t="s">
        <v>340</v>
      </c>
      <c r="C37" s="4" t="s">
        <v>340</v>
      </c>
    </row>
    <row r="38" spans="1:3">
      <c r="A38" s="4" t="s">
        <v>357</v>
      </c>
    </row>
    <row r="39" spans="1:3">
      <c r="A39" s="3" t="s">
        <v>329</v>
      </c>
    </row>
    <row r="40" spans="1:3">
      <c r="A40" s="4" t="s">
        <v>330</v>
      </c>
      <c r="B40" s="4" t="s">
        <v>358</v>
      </c>
      <c r="C40" s="4" t="s">
        <v>345</v>
      </c>
    </row>
    <row r="41" spans="1:3">
      <c r="A41" s="4" t="s">
        <v>332</v>
      </c>
      <c r="B41" s="4" t="s">
        <v>331</v>
      </c>
      <c r="C41" s="4" t="s">
        <v>331</v>
      </c>
    </row>
    <row r="42" spans="1:3">
      <c r="A42" s="4" t="s">
        <v>359</v>
      </c>
    </row>
    <row r="43" spans="1:3">
      <c r="A43" s="3" t="s">
        <v>329</v>
      </c>
    </row>
    <row r="44" spans="1:3">
      <c r="A44" s="4" t="s">
        <v>335</v>
      </c>
      <c r="B44" s="4" t="s">
        <v>360</v>
      </c>
      <c r="C44" s="4" t="s">
        <v>361</v>
      </c>
    </row>
    <row r="45" spans="1:3">
      <c r="A45" s="4" t="s">
        <v>362</v>
      </c>
    </row>
    <row r="46" spans="1:3">
      <c r="A46" s="3" t="s">
        <v>329</v>
      </c>
    </row>
    <row r="47" spans="1:3">
      <c r="A47" s="4" t="s">
        <v>330</v>
      </c>
      <c r="B47" s="4" t="s">
        <v>360</v>
      </c>
      <c r="C47" s="4" t="s">
        <v>363</v>
      </c>
    </row>
    <row r="48" spans="1:3">
      <c r="A48" s="4" t="s">
        <v>332</v>
      </c>
      <c r="B48" s="4" t="s">
        <v>364</v>
      </c>
      <c r="C48" s="4" t="s">
        <v>336</v>
      </c>
    </row>
    <row r="49" spans="1:3">
      <c r="A49" s="4" t="s">
        <v>365</v>
      </c>
    </row>
    <row r="50" spans="1:3">
      <c r="A50" s="3" t="s">
        <v>329</v>
      </c>
    </row>
    <row r="51" spans="1:3">
      <c r="A51" s="4" t="s">
        <v>335</v>
      </c>
      <c r="B51" s="4" t="s">
        <v>366</v>
      </c>
      <c r="C51" s="4" t="s">
        <v>366</v>
      </c>
    </row>
    <row r="52" spans="1:3">
      <c r="A52" s="4" t="s">
        <v>367</v>
      </c>
    </row>
    <row r="53" spans="1:3">
      <c r="A53" s="3" t="s">
        <v>329</v>
      </c>
    </row>
    <row r="54" spans="1:3">
      <c r="A54" s="4" t="s">
        <v>330</v>
      </c>
      <c r="B54" s="4" t="s">
        <v>368</v>
      </c>
      <c r="C54" s="4" t="s">
        <v>341</v>
      </c>
    </row>
    <row r="55" spans="1:3">
      <c r="A55" s="4" t="s">
        <v>332</v>
      </c>
      <c r="B55" s="4" t="s">
        <v>369</v>
      </c>
      <c r="C55" s="4" t="s">
        <v>227</v>
      </c>
    </row>
    <row r="56" spans="1:3">
      <c r="A56" s="4" t="s">
        <v>370</v>
      </c>
    </row>
    <row r="57" spans="1:3">
      <c r="A57" s="3" t="s">
        <v>329</v>
      </c>
    </row>
    <row r="58" spans="1:3">
      <c r="A58" s="4" t="s">
        <v>335</v>
      </c>
      <c r="B58" s="4" t="s">
        <v>371</v>
      </c>
      <c r="C58" s="4" t="s">
        <v>331</v>
      </c>
    </row>
    <row r="59" spans="1:3">
      <c r="A59" s="4" t="s">
        <v>372</v>
      </c>
    </row>
    <row r="60" spans="1:3">
      <c r="A60" s="3" t="s">
        <v>329</v>
      </c>
    </row>
    <row r="61" spans="1:3">
      <c r="A61" s="4" t="s">
        <v>330</v>
      </c>
      <c r="B61" s="4" t="s">
        <v>373</v>
      </c>
      <c r="C61" s="4" t="s">
        <v>373</v>
      </c>
    </row>
    <row r="62" spans="1:3">
      <c r="A62" s="4" t="s">
        <v>332</v>
      </c>
      <c r="B62" s="4" t="s">
        <v>348</v>
      </c>
      <c r="C62" s="4" t="s">
        <v>348</v>
      </c>
    </row>
    <row r="63" spans="1:3">
      <c r="A63" s="4" t="s">
        <v>374</v>
      </c>
    </row>
    <row r="64" spans="1:3">
      <c r="A64" s="3" t="s">
        <v>329</v>
      </c>
    </row>
    <row r="65" spans="1:3">
      <c r="A65" s="4" t="s">
        <v>335</v>
      </c>
      <c r="B65" s="4" t="s">
        <v>333</v>
      </c>
      <c r="C65" s="4" t="s">
        <v>285</v>
      </c>
    </row>
    <row r="66" spans="1:3">
      <c r="A66" s="4" t="s">
        <v>375</v>
      </c>
    </row>
    <row r="67" spans="1:3">
      <c r="A67" s="3" t="s">
        <v>329</v>
      </c>
    </row>
    <row r="68" spans="1:3">
      <c r="A68" s="4" t="s">
        <v>376</v>
      </c>
      <c r="B68" s="4" t="s">
        <v>377</v>
      </c>
      <c r="C68" s="4" t="s">
        <v>378</v>
      </c>
    </row>
    <row r="69" spans="1:3">
      <c r="A69" s="4" t="s">
        <v>379</v>
      </c>
      <c r="B69" s="4" t="s">
        <v>380</v>
      </c>
      <c r="C69" s="4" t="s">
        <v>381</v>
      </c>
    </row>
    <row r="70" spans="1:3">
      <c r="A70" s="4" t="s">
        <v>382</v>
      </c>
    </row>
    <row r="71" spans="1:3">
      <c r="A71" s="3" t="s">
        <v>329</v>
      </c>
    </row>
    <row r="72" spans="1:3">
      <c r="A72" s="4" t="s">
        <v>376</v>
      </c>
      <c r="B72" s="4" t="s">
        <v>377</v>
      </c>
      <c r="C72" s="4" t="s">
        <v>378</v>
      </c>
    </row>
    <row r="73" spans="1:3">
      <c r="A73" s="4" t="s">
        <v>383</v>
      </c>
      <c r="B73" s="4" t="s">
        <v>384</v>
      </c>
      <c r="C73" s="4" t="s">
        <v>385</v>
      </c>
    </row>
    <row r="74" spans="1:3">
      <c r="A74" s="4" t="s">
        <v>386</v>
      </c>
    </row>
    <row r="75" spans="1:3">
      <c r="A75" s="3" t="s">
        <v>329</v>
      </c>
    </row>
    <row r="76" spans="1:3">
      <c r="A76" s="4" t="s">
        <v>376</v>
      </c>
      <c r="B76" s="4" t="s">
        <v>387</v>
      </c>
      <c r="C76" s="4" t="s">
        <v>388</v>
      </c>
    </row>
    <row r="77" spans="1:3">
      <c r="A77" s="4" t="s">
        <v>379</v>
      </c>
      <c r="B77" s="4" t="s">
        <v>229</v>
      </c>
      <c r="C77" s="4" t="s">
        <v>389</v>
      </c>
    </row>
    <row r="78" spans="1:3">
      <c r="A78" s="4" t="s">
        <v>390</v>
      </c>
    </row>
    <row r="79" spans="1:3">
      <c r="A79" s="3" t="s">
        <v>329</v>
      </c>
    </row>
    <row r="80" spans="1:3">
      <c r="A80" s="4" t="s">
        <v>376</v>
      </c>
      <c r="B80" s="4" t="s">
        <v>387</v>
      </c>
      <c r="C80" s="4" t="s">
        <v>388</v>
      </c>
    </row>
    <row r="81" spans="1:3">
      <c r="A81" s="4" t="s">
        <v>383</v>
      </c>
      <c r="B81" s="4" t="s">
        <v>391</v>
      </c>
      <c r="C81" s="4" t="s">
        <v>392</v>
      </c>
    </row>
    <row r="82" spans="1:3">
      <c r="A82" s="4" t="s">
        <v>393</v>
      </c>
    </row>
    <row r="83" spans="1:3">
      <c r="A83" s="3" t="s">
        <v>329</v>
      </c>
    </row>
    <row r="84" spans="1:3">
      <c r="A84" s="4" t="s">
        <v>376</v>
      </c>
      <c r="B84" s="4" t="s">
        <v>394</v>
      </c>
      <c r="C84" s="4" t="s">
        <v>395</v>
      </c>
    </row>
    <row r="85" spans="1:3">
      <c r="A85" s="4" t="s">
        <v>379</v>
      </c>
      <c r="B85" s="4" t="s">
        <v>396</v>
      </c>
      <c r="C85" s="4" t="s">
        <v>366</v>
      </c>
    </row>
    <row r="86" spans="1:3">
      <c r="A86" s="4" t="s">
        <v>397</v>
      </c>
    </row>
    <row r="87" spans="1:3">
      <c r="A87" s="3" t="s">
        <v>329</v>
      </c>
    </row>
    <row r="88" spans="1:3">
      <c r="A88" s="4" t="s">
        <v>376</v>
      </c>
      <c r="B88" s="4" t="s">
        <v>394</v>
      </c>
      <c r="C88" s="4" t="s">
        <v>395</v>
      </c>
    </row>
    <row r="89" spans="1:3">
      <c r="A89" s="4" t="s">
        <v>383</v>
      </c>
      <c r="B89" s="4" t="s">
        <v>398</v>
      </c>
      <c r="C89" s="4" t="s">
        <v>398</v>
      </c>
    </row>
    <row r="90" spans="1:3">
      <c r="A90" s="4" t="s">
        <v>399</v>
      </c>
    </row>
    <row r="91" spans="1:3">
      <c r="A91" s="3" t="s">
        <v>329</v>
      </c>
    </row>
    <row r="92" spans="1:3">
      <c r="A92" s="4" t="s">
        <v>330</v>
      </c>
      <c r="B92" s="4" t="s">
        <v>360</v>
      </c>
      <c r="C92" s="4" t="s">
        <v>360</v>
      </c>
    </row>
    <row r="93" spans="1:3">
      <c r="A93" s="4" t="s">
        <v>332</v>
      </c>
      <c r="B93" s="4" t="s">
        <v>333</v>
      </c>
      <c r="C93" s="4" t="s">
        <v>333</v>
      </c>
    </row>
    <row r="94" spans="1:3">
      <c r="A94" s="4" t="s">
        <v>400</v>
      </c>
    </row>
    <row r="95" spans="1:3">
      <c r="A95" s="3" t="s">
        <v>329</v>
      </c>
    </row>
    <row r="96" spans="1:3">
      <c r="A96" s="4" t="s">
        <v>335</v>
      </c>
      <c r="B96" s="4" t="s">
        <v>336</v>
      </c>
      <c r="C96" s="4" t="s">
        <v>336</v>
      </c>
    </row>
    <row r="97" spans="1:3">
      <c r="A97" s="4" t="s">
        <v>401</v>
      </c>
    </row>
    <row r="98" spans="1:3">
      <c r="A98" s="3" t="s">
        <v>329</v>
      </c>
    </row>
    <row r="99" spans="1:3">
      <c r="A99" s="4" t="s">
        <v>330</v>
      </c>
      <c r="B99" s="4" t="s">
        <v>402</v>
      </c>
      <c r="C99" s="4" t="s">
        <v>403</v>
      </c>
    </row>
    <row r="100" spans="1:3">
      <c r="A100" s="4" t="s">
        <v>332</v>
      </c>
      <c r="B100" s="4" t="s">
        <v>404</v>
      </c>
      <c r="C100" s="4" t="s">
        <v>262</v>
      </c>
    </row>
    <row r="101" spans="1:3">
      <c r="A101" s="4" t="s">
        <v>405</v>
      </c>
    </row>
    <row r="102" spans="1:3">
      <c r="A102" s="3" t="s">
        <v>329</v>
      </c>
    </row>
    <row r="103" spans="1:3">
      <c r="A103" s="4" t="s">
        <v>335</v>
      </c>
      <c r="B103" s="4" t="s">
        <v>406</v>
      </c>
      <c r="C103" s="4" t="s">
        <v>339</v>
      </c>
    </row>
    <row r="104" spans="1:3">
      <c r="A104" s="4" t="s">
        <v>407</v>
      </c>
    </row>
    <row r="105" spans="1:3">
      <c r="A105" s="3" t="s">
        <v>329</v>
      </c>
    </row>
    <row r="106" spans="1:3">
      <c r="A106" s="4" t="s">
        <v>330</v>
      </c>
      <c r="B106" s="4" t="s">
        <v>408</v>
      </c>
      <c r="C106" s="4" t="s">
        <v>408</v>
      </c>
    </row>
    <row r="107" spans="1:3">
      <c r="A107" s="4" t="s">
        <v>332</v>
      </c>
      <c r="B107" s="4" t="s">
        <v>409</v>
      </c>
      <c r="C107" s="4" t="s">
        <v>409</v>
      </c>
    </row>
    <row r="108" spans="1:3">
      <c r="A108" s="4" t="s">
        <v>410</v>
      </c>
    </row>
    <row r="109" spans="1:3">
      <c r="A109" s="3" t="s">
        <v>329</v>
      </c>
    </row>
    <row r="110" spans="1:3">
      <c r="A110" s="4" t="s">
        <v>335</v>
      </c>
      <c r="B110" s="4" t="s">
        <v>349</v>
      </c>
      <c r="C110" s="4" t="s">
        <v>411</v>
      </c>
    </row>
    <row r="111" spans="1:3">
      <c r="A111" s="4" t="s">
        <v>412</v>
      </c>
    </row>
    <row r="112" spans="1:3">
      <c r="A112" s="3" t="s">
        <v>329</v>
      </c>
    </row>
    <row r="113" spans="1:3">
      <c r="A113" s="4" t="s">
        <v>376</v>
      </c>
      <c r="B113" s="4" t="s">
        <v>413</v>
      </c>
      <c r="C113" s="4" t="s">
        <v>414</v>
      </c>
    </row>
    <row r="114" spans="1:3">
      <c r="A114" s="4" t="s">
        <v>379</v>
      </c>
      <c r="B114" s="4" t="s">
        <v>389</v>
      </c>
      <c r="C114" s="4" t="s">
        <v>256</v>
      </c>
    </row>
    <row r="115" spans="1:3">
      <c r="A115" s="4" t="s">
        <v>415</v>
      </c>
    </row>
    <row r="116" spans="1:3">
      <c r="A116" s="3" t="s">
        <v>329</v>
      </c>
    </row>
    <row r="117" spans="1:3">
      <c r="A117" s="4" t="s">
        <v>376</v>
      </c>
      <c r="B117" s="4" t="s">
        <v>413</v>
      </c>
      <c r="C117" s="4" t="s">
        <v>414</v>
      </c>
    </row>
    <row r="118" spans="1:3">
      <c r="A118" s="4" t="s">
        <v>383</v>
      </c>
      <c r="B118" s="4" t="s">
        <v>384</v>
      </c>
      <c r="C118" s="4" t="s">
        <v>384</v>
      </c>
    </row>
    <row r="119" spans="1:3">
      <c r="A119" s="4" t="s">
        <v>416</v>
      </c>
    </row>
    <row r="120" spans="1:3">
      <c r="A120" s="3" t="s">
        <v>329</v>
      </c>
    </row>
    <row r="121" spans="1:3">
      <c r="A121" s="4" t="s">
        <v>376</v>
      </c>
      <c r="B121" s="4" t="s">
        <v>417</v>
      </c>
      <c r="C121" s="4" t="s">
        <v>418</v>
      </c>
    </row>
    <row r="122" spans="1:3">
      <c r="A122" s="4" t="s">
        <v>379</v>
      </c>
      <c r="B122" s="4" t="s">
        <v>348</v>
      </c>
      <c r="C122" s="4" t="s">
        <v>352</v>
      </c>
    </row>
    <row r="123" spans="1:3">
      <c r="A123" s="4" t="s">
        <v>419</v>
      </c>
    </row>
    <row r="124" spans="1:3">
      <c r="A124" s="3" t="s">
        <v>329</v>
      </c>
    </row>
    <row r="125" spans="1:3">
      <c r="A125" s="4" t="s">
        <v>376</v>
      </c>
      <c r="B125" s="4" t="s">
        <v>417</v>
      </c>
      <c r="C125" s="4" t="s">
        <v>420</v>
      </c>
    </row>
    <row r="126" spans="1:3">
      <c r="A126" s="4" t="s">
        <v>383</v>
      </c>
      <c r="B126" s="4" t="s">
        <v>391</v>
      </c>
      <c r="C126" s="4" t="s">
        <v>398</v>
      </c>
    </row>
    <row r="127" spans="1:3">
      <c r="A127" s="4" t="s">
        <v>421</v>
      </c>
    </row>
    <row r="128" spans="1:3">
      <c r="A128" s="3" t="s">
        <v>329</v>
      </c>
    </row>
    <row r="129" spans="1:3">
      <c r="A129" s="4" t="s">
        <v>376</v>
      </c>
      <c r="B129" s="4" t="s">
        <v>422</v>
      </c>
      <c r="C129" s="4" t="s">
        <v>423</v>
      </c>
    </row>
    <row r="130" spans="1:3">
      <c r="A130" s="4" t="s">
        <v>379</v>
      </c>
      <c r="B130" s="4" t="s">
        <v>424</v>
      </c>
      <c r="C130" s="4" t="s">
        <v>389</v>
      </c>
    </row>
    <row r="131" spans="1:3">
      <c r="A131" s="4" t="s">
        <v>425</v>
      </c>
    </row>
    <row r="132" spans="1:3">
      <c r="A132" s="3" t="s">
        <v>329</v>
      </c>
    </row>
    <row r="133" spans="1:3">
      <c r="A133" s="4" t="s">
        <v>376</v>
      </c>
      <c r="B133" s="4" t="s">
        <v>422</v>
      </c>
      <c r="C133" s="4" t="s">
        <v>423</v>
      </c>
    </row>
    <row r="134" spans="1:3">
      <c r="A134" s="4" t="s">
        <v>383</v>
      </c>
      <c r="B134" s="4" t="s">
        <v>385</v>
      </c>
      <c r="C134" s="4" t="s">
        <v>385</v>
      </c>
    </row>
    <row r="135" spans="1:3">
      <c r="A135" s="4" t="s">
        <v>426</v>
      </c>
    </row>
    <row r="136" spans="1:3">
      <c r="A136" s="3" t="s">
        <v>329</v>
      </c>
    </row>
    <row r="137" spans="1:3">
      <c r="A137" s="4" t="s">
        <v>376</v>
      </c>
      <c r="B137" s="4" t="s">
        <v>427</v>
      </c>
      <c r="C137" s="4" t="s">
        <v>428</v>
      </c>
    </row>
    <row r="138" spans="1:3">
      <c r="A138" s="4" t="s">
        <v>379</v>
      </c>
      <c r="B138" s="4" t="s">
        <v>424</v>
      </c>
      <c r="C138" s="4" t="s">
        <v>396</v>
      </c>
    </row>
    <row r="139" spans="1:3">
      <c r="A139" s="4" t="s">
        <v>429</v>
      </c>
    </row>
    <row r="140" spans="1:3">
      <c r="A140" s="3" t="s">
        <v>329</v>
      </c>
    </row>
    <row r="141" spans="1:3">
      <c r="A141" s="4" t="s">
        <v>376</v>
      </c>
      <c r="B141" s="4" t="s">
        <v>427</v>
      </c>
      <c r="C141" s="4" t="s">
        <v>428</v>
      </c>
    </row>
    <row r="142" spans="1:3">
      <c r="A142" s="4" t="s">
        <v>383</v>
      </c>
      <c r="B142" s="4" t="s">
        <v>385</v>
      </c>
      <c r="C142" s="4" t="s">
        <v>385</v>
      </c>
    </row>
    <row r="143" spans="1:3">
      <c r="A143" s="4" t="s">
        <v>430</v>
      </c>
    </row>
    <row r="144" spans="1:3">
      <c r="A144" s="3" t="s">
        <v>329</v>
      </c>
    </row>
    <row r="145" spans="1:3">
      <c r="A145" s="4" t="s">
        <v>376</v>
      </c>
      <c r="B145" s="4" t="s">
        <v>431</v>
      </c>
      <c r="C145" s="4" t="s">
        <v>432</v>
      </c>
    </row>
    <row r="146" spans="1:3">
      <c r="A146" s="4" t="s">
        <v>379</v>
      </c>
      <c r="B146" s="4" t="s">
        <v>331</v>
      </c>
      <c r="C146" s="4" t="s">
        <v>349</v>
      </c>
    </row>
    <row r="147" spans="1:3">
      <c r="A147" s="4" t="s">
        <v>433</v>
      </c>
    </row>
    <row r="148" spans="1:3">
      <c r="A148" s="3" t="s">
        <v>329</v>
      </c>
    </row>
    <row r="149" spans="1:3">
      <c r="A149" s="4" t="s">
        <v>376</v>
      </c>
      <c r="B149" s="4" t="s">
        <v>431</v>
      </c>
      <c r="C149" s="4" t="s">
        <v>432</v>
      </c>
    </row>
    <row r="150" spans="1:3">
      <c r="A150" s="4" t="s">
        <v>383</v>
      </c>
      <c r="B150" s="4" t="s">
        <v>392</v>
      </c>
      <c r="C150" s="4" t="s">
        <v>392</v>
      </c>
    </row>
    <row r="151" spans="1:3">
      <c r="A151" s="4" t="s">
        <v>434</v>
      </c>
    </row>
    <row r="152" spans="1:3">
      <c r="A152" s="3" t="s">
        <v>329</v>
      </c>
    </row>
    <row r="153" spans="1:3">
      <c r="A153" s="4" t="s">
        <v>376</v>
      </c>
      <c r="B153" s="4" t="s">
        <v>435</v>
      </c>
      <c r="C153" s="4" t="s">
        <v>436</v>
      </c>
    </row>
    <row r="154" spans="1:3">
      <c r="A154" s="4" t="s">
        <v>379</v>
      </c>
      <c r="B154" s="4" t="s">
        <v>285</v>
      </c>
      <c r="C154" s="4" t="s">
        <v>424</v>
      </c>
    </row>
    <row r="155" spans="1:3">
      <c r="A155" s="4" t="s">
        <v>437</v>
      </c>
    </row>
    <row r="156" spans="1:3">
      <c r="A156" s="3" t="s">
        <v>329</v>
      </c>
    </row>
    <row r="157" spans="1:3">
      <c r="A157" s="4" t="s">
        <v>376</v>
      </c>
      <c r="B157" s="4" t="s">
        <v>435</v>
      </c>
      <c r="C157" s="4" t="s">
        <v>436</v>
      </c>
    </row>
    <row r="158" spans="1:3">
      <c r="A158" s="4" t="s">
        <v>383</v>
      </c>
      <c r="B158" s="4" t="s">
        <v>398</v>
      </c>
      <c r="C158" s="4" t="s">
        <v>398</v>
      </c>
    </row>
    <row r="159" spans="1:3">
      <c r="A159" s="4" t="s">
        <v>438</v>
      </c>
    </row>
    <row r="160" spans="1:3">
      <c r="A160" s="3" t="s">
        <v>329</v>
      </c>
    </row>
    <row r="161" spans="1:3">
      <c r="A161" s="4" t="s">
        <v>376</v>
      </c>
      <c r="B161" s="4" t="s">
        <v>439</v>
      </c>
      <c r="C161" s="4" t="s">
        <v>440</v>
      </c>
    </row>
    <row r="162" spans="1:3">
      <c r="A162" s="4" t="s">
        <v>379</v>
      </c>
      <c r="B162" s="4" t="s">
        <v>285</v>
      </c>
      <c r="C162" s="4" t="s">
        <v>285</v>
      </c>
    </row>
    <row r="163" spans="1:3">
      <c r="A163" s="4" t="s">
        <v>441</v>
      </c>
    </row>
    <row r="164" spans="1:3">
      <c r="A164" s="3" t="s">
        <v>329</v>
      </c>
    </row>
    <row r="165" spans="1:3">
      <c r="A165" s="4" t="s">
        <v>376</v>
      </c>
      <c r="B165" s="4" t="s">
        <v>442</v>
      </c>
      <c r="C165" s="4" t="s">
        <v>443</v>
      </c>
    </row>
    <row r="166" spans="1:3">
      <c r="A166" s="4" t="s">
        <v>379</v>
      </c>
      <c r="B166" s="4" t="s">
        <v>339</v>
      </c>
      <c r="C166" s="4" t="s">
        <v>339</v>
      </c>
    </row>
    <row r="167" spans="1:3">
      <c r="A167" s="4" t="s">
        <v>444</v>
      </c>
    </row>
    <row r="168" spans="1:3">
      <c r="A168" s="3" t="s">
        <v>329</v>
      </c>
    </row>
    <row r="169" spans="1:3">
      <c r="A169" s="4" t="s">
        <v>376</v>
      </c>
      <c r="B169" s="4" t="s">
        <v>445</v>
      </c>
      <c r="C169" s="4" t="s">
        <v>446</v>
      </c>
    </row>
    <row r="170" spans="1:3">
      <c r="A170" s="4" t="s">
        <v>379</v>
      </c>
      <c r="B170" s="4" t="s">
        <v>408</v>
      </c>
      <c r="C170" s="4" t="s">
        <v>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4</v>
      </c>
      <c r="C2" s="2" t="s">
        <v>69</v>
      </c>
    </row>
    <row r="3" spans="1:3">
      <c r="A3" s="3" t="s">
        <v>329</v>
      </c>
    </row>
    <row r="4" spans="1:3">
      <c r="A4" s="4" t="s">
        <v>316</v>
      </c>
      <c r="B4" s="8" t="n">
        <v>118.9</v>
      </c>
      <c r="C4" s="8" t="n">
        <v>101.3</v>
      </c>
    </row>
    <row r="5" spans="1:3">
      <c r="A5" s="4" t="s">
        <v>153</v>
      </c>
    </row>
    <row r="6" spans="1:3">
      <c r="A6" s="3" t="s">
        <v>448</v>
      </c>
    </row>
    <row r="7" spans="1:3">
      <c r="A7" s="4" t="s">
        <v>316</v>
      </c>
      <c r="B7" s="9" t="n">
        <v>27.7</v>
      </c>
      <c r="C7" s="9" t="n">
        <v>11.6</v>
      </c>
    </row>
    <row r="8" spans="1:3">
      <c r="A8" s="4" t="s">
        <v>322</v>
      </c>
    </row>
    <row r="9" spans="1:3">
      <c r="A9" s="3" t="s">
        <v>329</v>
      </c>
    </row>
    <row r="10" spans="1:3">
      <c r="A10" s="4" t="s">
        <v>316</v>
      </c>
      <c r="B10" s="9" t="n">
        <v>94.59999999999999</v>
      </c>
      <c r="C10" s="9" t="n">
        <v>38.6</v>
      </c>
    </row>
    <row r="11" spans="1:3">
      <c r="A11" s="4" t="s">
        <v>324</v>
      </c>
    </row>
    <row r="12" spans="1:3">
      <c r="A12" s="3" t="s">
        <v>329</v>
      </c>
    </row>
    <row r="13" spans="1:3">
      <c r="A13" s="4" t="s">
        <v>316</v>
      </c>
      <c r="B13" s="9" t="n">
        <v>24.2</v>
      </c>
      <c r="C13" s="9" t="n">
        <v>62.7</v>
      </c>
    </row>
    <row r="14" spans="1:3">
      <c r="A14" s="4" t="s">
        <v>325</v>
      </c>
    </row>
    <row r="15" spans="1:3">
      <c r="A15" s="3" t="s">
        <v>329</v>
      </c>
    </row>
    <row r="16" spans="1:3">
      <c r="A16" s="4" t="s">
        <v>316</v>
      </c>
      <c r="B16" s="8" t="n">
        <v>0.1</v>
      </c>
      <c r="C16"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9</v>
      </c>
      <c r="B1" s="2" t="s">
        <v>24</v>
      </c>
      <c r="C1" s="2" t="s">
        <v>25</v>
      </c>
    </row>
    <row r="2" spans="1:3">
      <c r="A2" s="3" t="s">
        <v>151</v>
      </c>
    </row>
    <row r="3" spans="1:3">
      <c r="A3" s="4" t="s">
        <v>450</v>
      </c>
      <c r="B3" s="4" t="s">
        <v>451</v>
      </c>
    </row>
    <row r="4" spans="1:3">
      <c r="A4" s="4" t="s">
        <v>452</v>
      </c>
      <c r="B4" s="4" t="s">
        <v>453</v>
      </c>
    </row>
    <row r="5" spans="1:3">
      <c r="A5" s="4" t="s">
        <v>454</v>
      </c>
      <c r="B5" s="8" t="n">
        <v>5.8</v>
      </c>
      <c r="C5" s="8" t="n">
        <v>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4</v>
      </c>
      <c r="C2" s="2" t="s">
        <v>69</v>
      </c>
    </row>
    <row r="3" spans="1:3">
      <c r="A3" s="3" t="s">
        <v>456</v>
      </c>
    </row>
    <row r="4" spans="1:3">
      <c r="A4" s="4" t="s">
        <v>457</v>
      </c>
      <c r="B4" s="8" t="n">
        <v>225.8</v>
      </c>
      <c r="C4" s="8" t="n">
        <v>211.9</v>
      </c>
    </row>
    <row r="5" spans="1:3">
      <c r="A5" s="4" t="s">
        <v>458</v>
      </c>
      <c r="B5" s="9" t="n">
        <v>140.6</v>
      </c>
      <c r="C5" s="9" t="n">
        <v>103.9</v>
      </c>
    </row>
    <row r="6" spans="1:3">
      <c r="A6" s="4" t="s">
        <v>459</v>
      </c>
      <c r="B6" s="8" t="n">
        <v>85.2</v>
      </c>
      <c r="C6" s="7" t="n">
        <v>1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60</v>
      </c>
      <c r="B1" s="2" t="s">
        <v>1</v>
      </c>
    </row>
    <row r="2" spans="1:3">
      <c r="B2" s="2" t="s">
        <v>24</v>
      </c>
      <c r="C2" s="2" t="s">
        <v>25</v>
      </c>
    </row>
    <row r="3" spans="1:3">
      <c r="A3" s="3" t="s">
        <v>461</v>
      </c>
    </row>
    <row r="4" spans="1:3">
      <c r="A4" s="4" t="s">
        <v>462</v>
      </c>
      <c r="B4" s="8" t="n">
        <v>2622.2</v>
      </c>
      <c r="C4" s="8" t="n">
        <v>2238.6</v>
      </c>
    </row>
    <row r="5" spans="1:3">
      <c r="A5" s="4" t="s">
        <v>463</v>
      </c>
      <c r="B5" s="5" t="n">
        <v>-28</v>
      </c>
      <c r="C5" s="9" t="n">
        <v>-0.3</v>
      </c>
    </row>
    <row r="6" spans="1:3">
      <c r="A6" s="4" t="s">
        <v>464</v>
      </c>
      <c r="B6" s="8" t="n">
        <v>2594.2</v>
      </c>
      <c r="C6" s="9" t="n">
        <v>2238.3</v>
      </c>
    </row>
    <row r="7" spans="1:3">
      <c r="A7" s="4" t="s">
        <v>465</v>
      </c>
    </row>
    <row r="8" spans="1:3">
      <c r="A8" s="3" t="s">
        <v>461</v>
      </c>
    </row>
    <row r="9" spans="1:3">
      <c r="A9" s="4" t="s">
        <v>466</v>
      </c>
      <c r="B9" s="4" t="s">
        <v>467</v>
      </c>
    </row>
    <row r="10" spans="1:3">
      <c r="A10" s="4" t="s">
        <v>468</v>
      </c>
      <c r="B10" s="4" t="s">
        <v>469</v>
      </c>
    </row>
    <row r="11" spans="1:3">
      <c r="A11" s="4" t="s">
        <v>462</v>
      </c>
      <c r="B11" s="8" t="n">
        <v>91.59999999999999</v>
      </c>
      <c r="C11" s="9" t="n">
        <v>92.09999999999999</v>
      </c>
    </row>
    <row r="12" spans="1:3">
      <c r="A12" s="4" t="s">
        <v>470</v>
      </c>
      <c r="B12" s="4" t="s">
        <v>471</v>
      </c>
    </row>
    <row r="13" spans="1:3">
      <c r="A13" s="4" t="s">
        <v>472</v>
      </c>
    </row>
    <row r="14" spans="1:3">
      <c r="A14" s="3" t="s">
        <v>461</v>
      </c>
    </row>
    <row r="15" spans="1:3">
      <c r="A15" s="4" t="s">
        <v>466</v>
      </c>
      <c r="B15" s="4" t="s">
        <v>473</v>
      </c>
    </row>
    <row r="16" spans="1:3">
      <c r="A16" s="4" t="s">
        <v>468</v>
      </c>
      <c r="B16" s="4" t="s">
        <v>474</v>
      </c>
    </row>
    <row r="17" spans="1:3">
      <c r="A17" s="4" t="s">
        <v>462</v>
      </c>
      <c r="B17" s="8" t="n">
        <v>27.1</v>
      </c>
      <c r="C17" s="9" t="n">
        <v>27.1</v>
      </c>
    </row>
    <row r="18" spans="1:3">
      <c r="A18" s="4" t="s">
        <v>470</v>
      </c>
      <c r="B18" s="4" t="s">
        <v>475</v>
      </c>
    </row>
    <row r="19" spans="1:3">
      <c r="A19" s="4" t="s">
        <v>476</v>
      </c>
    </row>
    <row r="20" spans="1:3">
      <c r="A20" s="3" t="s">
        <v>461</v>
      </c>
    </row>
    <row r="21" spans="1:3">
      <c r="A21" s="4" t="s">
        <v>466</v>
      </c>
      <c r="B21" s="4" t="s">
        <v>473</v>
      </c>
    </row>
    <row r="22" spans="1:3">
      <c r="A22" s="4" t="s">
        <v>468</v>
      </c>
      <c r="B22" s="4" t="s">
        <v>474</v>
      </c>
    </row>
    <row r="23" spans="1:3">
      <c r="A23" s="4" t="s">
        <v>462</v>
      </c>
      <c r="B23" s="8" t="n">
        <v>33.2</v>
      </c>
      <c r="C23" s="9" t="n">
        <v>33.2</v>
      </c>
    </row>
    <row r="24" spans="1:3">
      <c r="A24" s="4" t="s">
        <v>470</v>
      </c>
      <c r="B24" s="4" t="s">
        <v>475</v>
      </c>
    </row>
    <row r="25" spans="1:3">
      <c r="A25" s="4" t="s">
        <v>477</v>
      </c>
    </row>
    <row r="26" spans="1:3">
      <c r="A26" s="3" t="s">
        <v>461</v>
      </c>
    </row>
    <row r="27" spans="1:3">
      <c r="A27" s="4" t="s">
        <v>466</v>
      </c>
      <c r="B27" s="4" t="s">
        <v>473</v>
      </c>
    </row>
    <row r="28" spans="1:3">
      <c r="A28" s="4" t="s">
        <v>468</v>
      </c>
      <c r="B28" s="4" t="s">
        <v>474</v>
      </c>
    </row>
    <row r="29" spans="1:3">
      <c r="A29" s="4" t="s">
        <v>462</v>
      </c>
      <c r="B29" s="8" t="n">
        <v>33.4</v>
      </c>
      <c r="C29" s="9" t="n">
        <v>33.4</v>
      </c>
    </row>
    <row r="30" spans="1:3">
      <c r="A30" s="4" t="s">
        <v>470</v>
      </c>
      <c r="B30" s="4" t="s">
        <v>475</v>
      </c>
    </row>
    <row r="31" spans="1:3">
      <c r="A31" s="4" t="s">
        <v>478</v>
      </c>
    </row>
    <row r="32" spans="1:3">
      <c r="A32" s="3" t="s">
        <v>461</v>
      </c>
    </row>
    <row r="33" spans="1:3">
      <c r="A33" s="4" t="s">
        <v>466</v>
      </c>
      <c r="B33" s="4" t="s">
        <v>479</v>
      </c>
    </row>
    <row r="34" spans="1:3">
      <c r="A34" s="4" t="s">
        <v>468</v>
      </c>
      <c r="B34" s="4" t="s">
        <v>480</v>
      </c>
    </row>
    <row r="35" spans="1:3">
      <c r="A35" s="4" t="s">
        <v>462</v>
      </c>
      <c r="B35" s="8" t="n">
        <v>44.6</v>
      </c>
      <c r="C35" s="9" t="n">
        <v>44.6</v>
      </c>
    </row>
    <row r="36" spans="1:3">
      <c r="A36" s="4" t="s">
        <v>470</v>
      </c>
      <c r="B36" s="4" t="s">
        <v>475</v>
      </c>
    </row>
    <row r="37" spans="1:3">
      <c r="A37" s="4" t="s">
        <v>481</v>
      </c>
    </row>
    <row r="38" spans="1:3">
      <c r="A38" s="3" t="s">
        <v>461</v>
      </c>
    </row>
    <row r="39" spans="1:3">
      <c r="A39" s="4" t="s">
        <v>466</v>
      </c>
      <c r="B39" s="4" t="s">
        <v>482</v>
      </c>
    </row>
    <row r="40" spans="1:3">
      <c r="A40" s="4" t="s">
        <v>468</v>
      </c>
      <c r="B40" s="4" t="s">
        <v>483</v>
      </c>
    </row>
    <row r="41" spans="1:3">
      <c r="A41" s="4" t="s">
        <v>462</v>
      </c>
      <c r="B41" s="8" t="n">
        <v>17.4</v>
      </c>
      <c r="C41" s="9" t="n">
        <v>17.5</v>
      </c>
    </row>
    <row r="42" spans="1:3">
      <c r="A42" s="4" t="s">
        <v>470</v>
      </c>
      <c r="B42" s="4" t="s">
        <v>484</v>
      </c>
    </row>
    <row r="43" spans="1:3">
      <c r="A43" s="4" t="s">
        <v>485</v>
      </c>
    </row>
    <row r="44" spans="1:3">
      <c r="A44" s="3" t="s">
        <v>461</v>
      </c>
    </row>
    <row r="45" spans="1:3">
      <c r="A45" s="4" t="s">
        <v>466</v>
      </c>
      <c r="B45" s="4" t="s">
        <v>486</v>
      </c>
    </row>
    <row r="46" spans="1:3">
      <c r="A46" s="4" t="s">
        <v>468</v>
      </c>
      <c r="B46" s="4" t="s">
        <v>487</v>
      </c>
    </row>
    <row r="47" spans="1:3">
      <c r="A47" s="4" t="s">
        <v>462</v>
      </c>
      <c r="B47" s="7" t="n">
        <v>105</v>
      </c>
      <c r="C47" s="5" t="n">
        <v>105</v>
      </c>
    </row>
    <row r="48" spans="1:3">
      <c r="A48" s="4" t="s">
        <v>470</v>
      </c>
      <c r="B48" s="4" t="s">
        <v>488</v>
      </c>
    </row>
    <row r="49" spans="1:3">
      <c r="A49" s="4" t="s">
        <v>489</v>
      </c>
    </row>
    <row r="50" spans="1:3">
      <c r="A50" s="3" t="s">
        <v>461</v>
      </c>
    </row>
    <row r="51" spans="1:3">
      <c r="A51" s="4" t="s">
        <v>466</v>
      </c>
      <c r="B51" s="4" t="s">
        <v>490</v>
      </c>
    </row>
    <row r="52" spans="1:3">
      <c r="A52" s="4" t="s">
        <v>468</v>
      </c>
      <c r="B52" s="4" t="s">
        <v>491</v>
      </c>
    </row>
    <row r="53" spans="1:3">
      <c r="A53" s="4" t="s">
        <v>462</v>
      </c>
      <c r="B53" s="8" t="n">
        <v>78.40000000000001</v>
      </c>
      <c r="C53" s="9" t="n">
        <v>78.8</v>
      </c>
    </row>
    <row r="54" spans="1:3">
      <c r="A54" s="4" t="s">
        <v>470</v>
      </c>
      <c r="B54" s="4" t="s">
        <v>492</v>
      </c>
    </row>
    <row r="55" spans="1:3">
      <c r="A55" s="4" t="s">
        <v>493</v>
      </c>
    </row>
    <row r="56" spans="1:3">
      <c r="A56" s="3" t="s">
        <v>461</v>
      </c>
    </row>
    <row r="57" spans="1:3">
      <c r="A57" s="4" t="s">
        <v>466</v>
      </c>
      <c r="B57" s="4" t="s">
        <v>490</v>
      </c>
    </row>
    <row r="58" spans="1:3">
      <c r="A58" s="4" t="s">
        <v>468</v>
      </c>
      <c r="B58" s="4" t="s">
        <v>491</v>
      </c>
    </row>
    <row r="59" spans="1:3">
      <c r="A59" s="4" t="s">
        <v>462</v>
      </c>
      <c r="B59" s="8" t="n">
        <v>88.5</v>
      </c>
      <c r="C59" s="9" t="n">
        <v>88.90000000000001</v>
      </c>
    </row>
    <row r="60" spans="1:3">
      <c r="A60" s="4" t="s">
        <v>470</v>
      </c>
      <c r="B60" s="4" t="s">
        <v>494</v>
      </c>
    </row>
    <row r="61" spans="1:3">
      <c r="A61" s="4" t="s">
        <v>495</v>
      </c>
    </row>
    <row r="62" spans="1:3">
      <c r="A62" s="3" t="s">
        <v>461</v>
      </c>
    </row>
    <row r="63" spans="1:3">
      <c r="A63" s="4" t="s">
        <v>466</v>
      </c>
      <c r="B63" s="4" t="s">
        <v>496</v>
      </c>
    </row>
    <row r="64" spans="1:3">
      <c r="A64" s="4" t="s">
        <v>468</v>
      </c>
      <c r="B64" s="4" t="s">
        <v>497</v>
      </c>
    </row>
    <row r="65" spans="1:3">
      <c r="A65" s="4" t="s">
        <v>462</v>
      </c>
      <c r="B65" s="8" t="n">
        <v>91.09999999999999</v>
      </c>
      <c r="C65" s="9" t="n">
        <v>91.7</v>
      </c>
    </row>
    <row r="66" spans="1:3">
      <c r="A66" s="4" t="s">
        <v>470</v>
      </c>
      <c r="B66" s="4" t="s">
        <v>498</v>
      </c>
    </row>
    <row r="67" spans="1:3">
      <c r="A67" s="4" t="s">
        <v>499</v>
      </c>
    </row>
    <row r="68" spans="1:3">
      <c r="A68" s="3" t="s">
        <v>461</v>
      </c>
    </row>
    <row r="69" spans="1:3">
      <c r="A69" s="4" t="s">
        <v>466</v>
      </c>
      <c r="B69" s="4" t="s">
        <v>496</v>
      </c>
    </row>
    <row r="70" spans="1:3">
      <c r="A70" s="4" t="s">
        <v>468</v>
      </c>
      <c r="B70" s="4" t="s">
        <v>497</v>
      </c>
    </row>
    <row r="71" spans="1:3">
      <c r="A71" s="4" t="s">
        <v>462</v>
      </c>
      <c r="B71" s="8" t="n">
        <v>46.5</v>
      </c>
      <c r="C71" s="9" t="n">
        <v>46.7</v>
      </c>
    </row>
    <row r="72" spans="1:3">
      <c r="A72" s="4" t="s">
        <v>470</v>
      </c>
      <c r="B72" s="4" t="s">
        <v>498</v>
      </c>
    </row>
    <row r="73" spans="1:3">
      <c r="A73" s="4" t="s">
        <v>500</v>
      </c>
    </row>
    <row r="74" spans="1:3">
      <c r="A74" s="3" t="s">
        <v>461</v>
      </c>
    </row>
    <row r="75" spans="1:3">
      <c r="A75" s="4" t="s">
        <v>466</v>
      </c>
      <c r="B75" s="4" t="s">
        <v>496</v>
      </c>
    </row>
    <row r="76" spans="1:3">
      <c r="A76" s="4" t="s">
        <v>468</v>
      </c>
      <c r="B76" s="4" t="s">
        <v>497</v>
      </c>
    </row>
    <row r="77" spans="1:3">
      <c r="A77" s="4" t="s">
        <v>462</v>
      </c>
      <c r="B77" s="8" t="n">
        <v>39.4</v>
      </c>
      <c r="C77" s="9" t="n">
        <v>39.6</v>
      </c>
    </row>
    <row r="78" spans="1:3">
      <c r="A78" s="4" t="s">
        <v>470</v>
      </c>
      <c r="B78" s="4" t="s">
        <v>498</v>
      </c>
    </row>
    <row r="79" spans="1:3">
      <c r="A79" s="4" t="s">
        <v>501</v>
      </c>
    </row>
    <row r="80" spans="1:3">
      <c r="A80" s="3" t="s">
        <v>461</v>
      </c>
    </row>
    <row r="81" spans="1:3">
      <c r="A81" s="4" t="s">
        <v>466</v>
      </c>
      <c r="B81" s="4" t="s">
        <v>502</v>
      </c>
    </row>
    <row r="82" spans="1:3">
      <c r="A82" s="4" t="s">
        <v>468</v>
      </c>
      <c r="B82" s="4" t="s">
        <v>503</v>
      </c>
    </row>
    <row r="83" spans="1:3">
      <c r="A83" s="4" t="s">
        <v>462</v>
      </c>
      <c r="B83" s="7" t="n">
        <v>200</v>
      </c>
      <c r="C83" s="5" t="n">
        <v>200</v>
      </c>
    </row>
    <row r="84" spans="1:3">
      <c r="A84" s="4" t="s">
        <v>470</v>
      </c>
      <c r="B84" s="4" t="s">
        <v>504</v>
      </c>
    </row>
    <row r="85" spans="1:3">
      <c r="A85" s="4" t="s">
        <v>505</v>
      </c>
    </row>
    <row r="86" spans="1:3">
      <c r="A86" s="3" t="s">
        <v>461</v>
      </c>
    </row>
    <row r="87" spans="1:3">
      <c r="A87" s="4" t="s">
        <v>466</v>
      </c>
      <c r="B87" s="4" t="s">
        <v>396</v>
      </c>
    </row>
    <row r="88" spans="1:3">
      <c r="A88" s="4" t="s">
        <v>468</v>
      </c>
      <c r="B88" s="4" t="s">
        <v>506</v>
      </c>
    </row>
    <row r="89" spans="1:3">
      <c r="A89" s="4" t="s">
        <v>462</v>
      </c>
      <c r="B89" s="7" t="n">
        <v>330</v>
      </c>
      <c r="C89" s="5" t="n">
        <v>330</v>
      </c>
    </row>
    <row r="90" spans="1:3">
      <c r="A90" s="4" t="s">
        <v>470</v>
      </c>
      <c r="B90" s="4" t="s">
        <v>504</v>
      </c>
    </row>
    <row r="91" spans="1:3">
      <c r="A91" s="4" t="s">
        <v>507</v>
      </c>
    </row>
    <row r="92" spans="1:3">
      <c r="A92" s="3" t="s">
        <v>461</v>
      </c>
    </row>
    <row r="93" spans="1:3">
      <c r="A93" s="4" t="s">
        <v>466</v>
      </c>
      <c r="B93" s="4" t="s">
        <v>508</v>
      </c>
    </row>
    <row r="94" spans="1:3">
      <c r="A94" s="4" t="s">
        <v>468</v>
      </c>
      <c r="B94" s="4" t="s">
        <v>509</v>
      </c>
    </row>
    <row r="95" spans="1:3">
      <c r="A95" s="4" t="s">
        <v>462</v>
      </c>
      <c r="B95" s="7" t="n">
        <v>115</v>
      </c>
      <c r="C95" s="5" t="n">
        <v>115</v>
      </c>
    </row>
    <row r="96" spans="1:3">
      <c r="A96" s="4" t="s">
        <v>470</v>
      </c>
      <c r="B96" s="4" t="s">
        <v>510</v>
      </c>
    </row>
    <row r="97" spans="1:3">
      <c r="A97" s="4" t="s">
        <v>511</v>
      </c>
    </row>
    <row r="98" spans="1:3">
      <c r="A98" s="3" t="s">
        <v>461</v>
      </c>
    </row>
    <row r="99" spans="1:3">
      <c r="A99" s="4" t="s">
        <v>466</v>
      </c>
      <c r="B99" s="4" t="s">
        <v>512</v>
      </c>
    </row>
    <row r="100" spans="1:3">
      <c r="A100" s="4" t="s">
        <v>468</v>
      </c>
      <c r="B100" s="4" t="s">
        <v>513</v>
      </c>
    </row>
    <row r="101" spans="1:3">
      <c r="A101" s="4" t="s">
        <v>462</v>
      </c>
      <c r="B101" s="7" t="n">
        <v>52</v>
      </c>
      <c r="C101" s="5" t="n">
        <v>0</v>
      </c>
    </row>
    <row r="102" spans="1:3">
      <c r="A102" s="4" t="s">
        <v>470</v>
      </c>
      <c r="B102" s="4" t="s">
        <v>514</v>
      </c>
    </row>
    <row r="103" spans="1:3">
      <c r="A103" s="4" t="s">
        <v>515</v>
      </c>
    </row>
    <row r="104" spans="1:3">
      <c r="A104" s="3" t="s">
        <v>461</v>
      </c>
    </row>
    <row r="105" spans="1:3">
      <c r="A105" s="4" t="s">
        <v>466</v>
      </c>
      <c r="B105" s="4" t="s">
        <v>516</v>
      </c>
    </row>
    <row r="106" spans="1:3">
      <c r="A106" s="4" t="s">
        <v>468</v>
      </c>
      <c r="B106" s="4" t="s">
        <v>517</v>
      </c>
    </row>
    <row r="107" spans="1:3">
      <c r="A107" s="4" t="s">
        <v>462</v>
      </c>
      <c r="B107" s="7" t="n">
        <v>57</v>
      </c>
      <c r="C107" s="5" t="n">
        <v>0</v>
      </c>
    </row>
    <row r="108" spans="1:3">
      <c r="A108" s="4" t="s">
        <v>470</v>
      </c>
      <c r="B108" s="4" t="s">
        <v>514</v>
      </c>
    </row>
    <row r="109" spans="1:3">
      <c r="A109" s="4" t="s">
        <v>518</v>
      </c>
    </row>
    <row r="110" spans="1:3">
      <c r="A110" s="3" t="s">
        <v>461</v>
      </c>
    </row>
    <row r="111" spans="1:3">
      <c r="A111" s="4" t="s">
        <v>466</v>
      </c>
      <c r="B111" s="4" t="s">
        <v>519</v>
      </c>
    </row>
    <row r="112" spans="1:3">
      <c r="A112" s="4" t="s">
        <v>468</v>
      </c>
      <c r="B112" s="4" t="s">
        <v>520</v>
      </c>
    </row>
    <row r="113" spans="1:3">
      <c r="A113" s="4" t="s">
        <v>462</v>
      </c>
      <c r="B113" s="7" t="n">
        <v>24</v>
      </c>
      <c r="C113" s="5" t="n">
        <v>24</v>
      </c>
    </row>
    <row r="114" spans="1:3">
      <c r="A114" s="4" t="s">
        <v>470</v>
      </c>
      <c r="B114" s="4" t="s">
        <v>521</v>
      </c>
    </row>
    <row r="115" spans="1:3">
      <c r="A115" s="4" t="s">
        <v>522</v>
      </c>
    </row>
    <row r="116" spans="1:3">
      <c r="A116" s="3" t="s">
        <v>461</v>
      </c>
    </row>
    <row r="117" spans="1:3">
      <c r="A117" s="4" t="s">
        <v>466</v>
      </c>
      <c r="B117" s="4" t="s">
        <v>523</v>
      </c>
    </row>
    <row r="118" spans="1:3">
      <c r="A118" s="4" t="s">
        <v>468</v>
      </c>
      <c r="B118" s="4" t="s">
        <v>524</v>
      </c>
    </row>
    <row r="119" spans="1:3">
      <c r="A119" s="4" t="s">
        <v>462</v>
      </c>
      <c r="B119" s="7" t="n">
        <v>150</v>
      </c>
      <c r="C119" s="5" t="n">
        <v>150</v>
      </c>
    </row>
    <row r="120" spans="1:3">
      <c r="A120" s="4" t="s">
        <v>470</v>
      </c>
      <c r="B120" s="4" t="s">
        <v>525</v>
      </c>
    </row>
    <row r="121" spans="1:3">
      <c r="A121" s="4" t="s">
        <v>526</v>
      </c>
    </row>
    <row r="122" spans="1:3">
      <c r="A122" s="3" t="s">
        <v>461</v>
      </c>
    </row>
    <row r="123" spans="1:3">
      <c r="A123" s="4" t="s">
        <v>466</v>
      </c>
      <c r="B123" s="4" t="s">
        <v>523</v>
      </c>
    </row>
    <row r="124" spans="1:3">
      <c r="A124" s="4" t="s">
        <v>468</v>
      </c>
      <c r="B124" s="4" t="s">
        <v>524</v>
      </c>
    </row>
    <row r="125" spans="1:3">
      <c r="A125" s="4" t="s">
        <v>462</v>
      </c>
      <c r="B125" s="7" t="n">
        <v>20</v>
      </c>
      <c r="C125" s="5" t="n">
        <v>20</v>
      </c>
    </row>
    <row r="126" spans="1:3">
      <c r="A126" s="4" t="s">
        <v>470</v>
      </c>
      <c r="B126" s="4" t="s">
        <v>525</v>
      </c>
    </row>
    <row r="127" spans="1:3">
      <c r="A127" s="4" t="s">
        <v>527</v>
      </c>
    </row>
    <row r="128" spans="1:3">
      <c r="A128" s="3" t="s">
        <v>461</v>
      </c>
    </row>
    <row r="129" spans="1:3">
      <c r="A129" s="4" t="s">
        <v>466</v>
      </c>
      <c r="B129" s="4" t="s">
        <v>516</v>
      </c>
    </row>
    <row r="130" spans="1:3">
      <c r="A130" s="4" t="s">
        <v>468</v>
      </c>
      <c r="B130" s="4" t="s">
        <v>517</v>
      </c>
    </row>
    <row r="131" spans="1:3">
      <c r="A131" s="4" t="s">
        <v>462</v>
      </c>
      <c r="B131" s="7" t="n">
        <v>184</v>
      </c>
      <c r="C131" s="5" t="n">
        <v>184</v>
      </c>
    </row>
    <row r="132" spans="1:3">
      <c r="A132" s="4" t="s">
        <v>470</v>
      </c>
      <c r="B132" s="4" t="s">
        <v>528</v>
      </c>
    </row>
    <row r="133" spans="1:3">
      <c r="A133" s="4" t="s">
        <v>529</v>
      </c>
    </row>
    <row r="134" spans="1:3">
      <c r="A134" s="3" t="s">
        <v>461</v>
      </c>
    </row>
    <row r="135" spans="1:3">
      <c r="A135" s="4" t="s">
        <v>466</v>
      </c>
      <c r="B135" s="4" t="s">
        <v>530</v>
      </c>
    </row>
    <row r="136" spans="1:3">
      <c r="A136" s="4" t="s">
        <v>468</v>
      </c>
      <c r="B136" s="4" t="s">
        <v>531</v>
      </c>
    </row>
    <row r="137" spans="1:3">
      <c r="A137" s="4" t="s">
        <v>462</v>
      </c>
      <c r="B137" s="8" t="n">
        <v>137.5</v>
      </c>
      <c r="C137" s="9" t="n">
        <v>137.5</v>
      </c>
    </row>
    <row r="138" spans="1:3">
      <c r="A138" s="4" t="s">
        <v>470</v>
      </c>
      <c r="B138" s="4" t="s">
        <v>532</v>
      </c>
    </row>
    <row r="139" spans="1:3">
      <c r="A139" s="4" t="s">
        <v>533</v>
      </c>
    </row>
    <row r="140" spans="1:3">
      <c r="A140" s="3" t="s">
        <v>461</v>
      </c>
    </row>
    <row r="141" spans="1:3">
      <c r="A141" s="4" t="s">
        <v>466</v>
      </c>
      <c r="B141" s="4" t="s">
        <v>534</v>
      </c>
    </row>
    <row r="142" spans="1:3">
      <c r="A142" s="4" t="s">
        <v>468</v>
      </c>
      <c r="B142" s="4" t="s">
        <v>535</v>
      </c>
    </row>
    <row r="143" spans="1:3">
      <c r="A143" s="4" t="s">
        <v>462</v>
      </c>
      <c r="B143" s="7" t="n">
        <v>163</v>
      </c>
      <c r="C143" s="5" t="n">
        <v>163</v>
      </c>
    </row>
    <row r="144" spans="1:3">
      <c r="A144" s="4" t="s">
        <v>470</v>
      </c>
      <c r="B144" s="4" t="s">
        <v>536</v>
      </c>
    </row>
    <row r="145" spans="1:3">
      <c r="A145" s="4" t="s">
        <v>537</v>
      </c>
    </row>
    <row r="146" spans="1:3">
      <c r="A146" s="3" t="s">
        <v>461</v>
      </c>
    </row>
    <row r="147" spans="1:3">
      <c r="A147" s="4" t="s">
        <v>466</v>
      </c>
      <c r="B147" s="4" t="s">
        <v>396</v>
      </c>
    </row>
    <row r="148" spans="1:3">
      <c r="A148" s="4" t="s">
        <v>468</v>
      </c>
      <c r="B148" s="4" t="s">
        <v>506</v>
      </c>
    </row>
    <row r="149" spans="1:3">
      <c r="A149" s="4" t="s">
        <v>462</v>
      </c>
      <c r="B149" s="8" t="n">
        <v>216.5</v>
      </c>
      <c r="C149" s="9" t="n">
        <v>216.5</v>
      </c>
    </row>
    <row r="150" spans="1:3">
      <c r="A150" s="4" t="s">
        <v>470</v>
      </c>
      <c r="B150" s="4" t="s">
        <v>536</v>
      </c>
    </row>
    <row r="151" spans="1:3">
      <c r="A151" s="4" t="s">
        <v>538</v>
      </c>
    </row>
    <row r="152" spans="1:3">
      <c r="A152" s="3" t="s">
        <v>461</v>
      </c>
    </row>
    <row r="153" spans="1:3">
      <c r="A153" s="4" t="s">
        <v>466</v>
      </c>
      <c r="B153" s="4" t="s">
        <v>424</v>
      </c>
    </row>
    <row r="154" spans="1:3">
      <c r="A154" s="4" t="s">
        <v>468</v>
      </c>
      <c r="B154" s="4" t="s">
        <v>539</v>
      </c>
    </row>
    <row r="155" spans="1:3">
      <c r="A155" s="4" t="s">
        <v>462</v>
      </c>
      <c r="B155" s="7" t="n">
        <v>277</v>
      </c>
      <c r="C155" s="7" t="n">
        <v>0</v>
      </c>
    </row>
    <row r="156" spans="1:3">
      <c r="A156" s="4" t="s">
        <v>470</v>
      </c>
      <c r="B156" s="4" t="s">
        <v>5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541</v>
      </c>
      <c r="B1" s="2" t="s">
        <v>1</v>
      </c>
    </row>
    <row r="2" spans="1:3">
      <c r="B2" s="2" t="s">
        <v>542</v>
      </c>
      <c r="C2" s="2" t="s">
        <v>543</v>
      </c>
    </row>
    <row r="3" spans="1:3">
      <c r="A3" s="3" t="s">
        <v>544</v>
      </c>
    </row>
    <row r="4" spans="1:3">
      <c r="A4" s="4" t="s">
        <v>545</v>
      </c>
      <c r="B4" s="8" t="n">
        <v>2622.2</v>
      </c>
      <c r="C4" s="8" t="n">
        <v>2238.6</v>
      </c>
    </row>
    <row r="5" spans="1:3">
      <c r="A5" s="4" t="s">
        <v>546</v>
      </c>
    </row>
    <row r="6" spans="1:3">
      <c r="A6" s="3" t="s">
        <v>544</v>
      </c>
    </row>
    <row r="7" spans="1:3">
      <c r="A7" s="4" t="s">
        <v>547</v>
      </c>
      <c r="B7" s="5" t="n">
        <v>3</v>
      </c>
    </row>
    <row r="8" spans="1:3">
      <c r="A8" s="4" t="s">
        <v>545</v>
      </c>
      <c r="B8" s="8" t="n">
        <v>137.5</v>
      </c>
      <c r="C8" s="8" t="n">
        <v>137.5</v>
      </c>
    </row>
    <row r="9" spans="1:3">
      <c r="A9" s="4" t="s">
        <v>548</v>
      </c>
    </row>
    <row r="10" spans="1:3">
      <c r="A10" s="3" t="s">
        <v>544</v>
      </c>
    </row>
    <row r="11" spans="1:3">
      <c r="A11" s="4" t="s">
        <v>545</v>
      </c>
      <c r="B11" s="5" t="n">
        <v>79</v>
      </c>
    </row>
    <row r="12" spans="1:3">
      <c r="A12" s="4" t="s">
        <v>549</v>
      </c>
    </row>
    <row r="13" spans="1:3">
      <c r="A13" s="3" t="s">
        <v>544</v>
      </c>
    </row>
    <row r="14" spans="1:3">
      <c r="A14" s="4" t="s">
        <v>545</v>
      </c>
      <c r="B14" s="5" t="n">
        <v>45</v>
      </c>
    </row>
    <row r="15" spans="1:3">
      <c r="A15" s="4" t="s">
        <v>550</v>
      </c>
    </row>
    <row r="16" spans="1:3">
      <c r="A16" s="3" t="s">
        <v>544</v>
      </c>
    </row>
    <row r="17" spans="1:3">
      <c r="A17" s="4" t="s">
        <v>545</v>
      </c>
      <c r="B17" s="8" t="n">
        <v>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1</v>
      </c>
      <c r="B1" s="2" t="s">
        <v>1</v>
      </c>
      <c r="C1" s="2" t="s">
        <v>552</v>
      </c>
    </row>
    <row r="2" spans="1:6">
      <c r="B2" s="2" t="s">
        <v>24</v>
      </c>
      <c r="C2" s="2" t="s">
        <v>25</v>
      </c>
      <c r="D2" s="2" t="s">
        <v>553</v>
      </c>
      <c r="E2" s="2" t="s">
        <v>554</v>
      </c>
      <c r="F2" s="2" t="s">
        <v>69</v>
      </c>
    </row>
    <row r="3" spans="1:6">
      <c r="A3" s="3" t="s">
        <v>555</v>
      </c>
    </row>
    <row r="4" spans="1:6">
      <c r="A4" s="4" t="s">
        <v>556</v>
      </c>
      <c r="B4" s="10" t="n">
        <v>4.463</v>
      </c>
      <c r="C4" s="10" t="n">
        <v>17.132</v>
      </c>
      <c r="D4" s="10" t="n">
        <v>16.433</v>
      </c>
      <c r="E4" s="10" t="n">
        <v>15.538</v>
      </c>
    </row>
    <row r="5" spans="1:6">
      <c r="A5" s="4" t="s">
        <v>557</v>
      </c>
      <c r="B5" s="11" t="n">
        <v>2.067</v>
      </c>
      <c r="C5" s="11" t="n">
        <v>7.722</v>
      </c>
      <c r="D5" s="11" t="n">
        <v>7.534</v>
      </c>
      <c r="E5" s="11" t="n">
        <v>7.319</v>
      </c>
    </row>
    <row r="6" spans="1:6">
      <c r="A6" s="4" t="s">
        <v>558</v>
      </c>
      <c r="B6" s="11" t="n">
        <v>2.396</v>
      </c>
      <c r="C6" s="11" t="n">
        <v>9.41</v>
      </c>
      <c r="D6" s="11" t="n">
        <v>8.898999999999999</v>
      </c>
      <c r="E6" s="11" t="n">
        <v>8.218999999999999</v>
      </c>
    </row>
    <row r="7" spans="1:6">
      <c r="A7" s="4" t="s">
        <v>559</v>
      </c>
      <c r="B7" s="11" t="n">
        <v>1.357</v>
      </c>
      <c r="C7" s="11" t="n">
        <v>4.762</v>
      </c>
      <c r="D7" s="11" t="n">
        <v>3.594</v>
      </c>
      <c r="E7" s="11" t="n">
        <v>3.342</v>
      </c>
    </row>
    <row r="8" spans="1:6">
      <c r="A8" s="4" t="s">
        <v>560</v>
      </c>
      <c r="B8" s="11" t="n">
        <v>3.753</v>
      </c>
      <c r="C8" s="11" t="n">
        <v>14.172</v>
      </c>
      <c r="D8" s="11" t="n">
        <v>12.493</v>
      </c>
      <c r="E8" s="11" t="n">
        <v>11.561</v>
      </c>
    </row>
    <row r="9" spans="1:6">
      <c r="A9" s="4" t="s">
        <v>561</v>
      </c>
      <c r="B9" s="11" t="n">
        <v>0.801</v>
      </c>
      <c r="C9" s="11" t="n">
        <v>3.318</v>
      </c>
      <c r="D9" s="11" t="n">
        <v>3.29</v>
      </c>
      <c r="E9" s="11" t="n">
        <v>3.092</v>
      </c>
    </row>
    <row r="10" spans="1:6">
      <c r="A10" s="4" t="s">
        <v>562</v>
      </c>
      <c r="B10" s="11" t="n">
        <v>2.952</v>
      </c>
      <c r="C10" s="11" t="n">
        <v>10.854</v>
      </c>
      <c r="D10" s="11" t="n">
        <v>9.202999999999999</v>
      </c>
      <c r="E10" s="11" t="n">
        <v>8.468999999999999</v>
      </c>
    </row>
    <row r="11" spans="1:6">
      <c r="A11" s="4" t="s">
        <v>563</v>
      </c>
      <c r="B11" s="11" t="n">
        <v>0.842</v>
      </c>
      <c r="C11" s="11" t="n">
        <v>5.839</v>
      </c>
      <c r="D11" s="11" t="n">
        <v>9.66</v>
      </c>
      <c r="E11" s="11" t="n">
        <v>18.911</v>
      </c>
    </row>
    <row r="12" spans="1:6">
      <c r="A12" s="4" t="s">
        <v>564</v>
      </c>
      <c r="B12" s="11" t="n">
        <v>3.794</v>
      </c>
      <c r="C12" s="11" t="n">
        <v>16.693</v>
      </c>
      <c r="D12" s="11" t="n">
        <v>18.863</v>
      </c>
      <c r="E12" s="11" t="n">
        <v>27.38</v>
      </c>
    </row>
    <row r="13" spans="1:6">
      <c r="A13" s="3" t="s">
        <v>565</v>
      </c>
    </row>
    <row r="14" spans="1:6">
      <c r="A14" s="4" t="s">
        <v>566</v>
      </c>
      <c r="B14" s="11" t="n">
        <v>398.329</v>
      </c>
      <c r="C14" s="11" t="n">
        <v>381.636</v>
      </c>
      <c r="D14" s="11" t="n">
        <v>362.773</v>
      </c>
      <c r="E14" s="11" t="n">
        <v>335.393</v>
      </c>
    </row>
    <row r="15" spans="1:6">
      <c r="A15" s="4" t="s">
        <v>567</v>
      </c>
      <c r="B15" s="10" t="n">
        <v>402.123</v>
      </c>
      <c r="C15" s="10" t="n">
        <v>398.329</v>
      </c>
      <c r="D15" s="10" t="n">
        <v>381.636</v>
      </c>
      <c r="E15" s="10" t="n">
        <v>362.773</v>
      </c>
    </row>
    <row r="16" spans="1:6">
      <c r="A16" s="4" t="s">
        <v>568</v>
      </c>
      <c r="B16" s="4" t="s">
        <v>569</v>
      </c>
      <c r="C16" s="4" t="s">
        <v>570</v>
      </c>
      <c r="D16" s="4" t="s">
        <v>409</v>
      </c>
      <c r="E16" s="4" t="s">
        <v>571</v>
      </c>
    </row>
    <row r="17" spans="1:6">
      <c r="A17" s="3" t="s">
        <v>572</v>
      </c>
    </row>
    <row r="18" spans="1:6">
      <c r="A18" s="4" t="s">
        <v>458</v>
      </c>
      <c r="B18" s="4" t="s">
        <v>298</v>
      </c>
      <c r="C18" s="4" t="s">
        <v>573</v>
      </c>
      <c r="D18" s="4" t="s">
        <v>574</v>
      </c>
      <c r="E18" s="4" t="s">
        <v>574</v>
      </c>
    </row>
    <row r="19" spans="1:6">
      <c r="A19" s="4" t="s">
        <v>103</v>
      </c>
      <c r="B19" s="4" t="s">
        <v>575</v>
      </c>
      <c r="C19" s="4" t="s">
        <v>576</v>
      </c>
      <c r="D19" s="4" t="s">
        <v>577</v>
      </c>
      <c r="E19" s="4" t="s">
        <v>578</v>
      </c>
    </row>
    <row r="20" spans="1:6">
      <c r="A20" s="3" t="s">
        <v>579</v>
      </c>
    </row>
    <row r="21" spans="1:6">
      <c r="A21" s="4" t="s">
        <v>91</v>
      </c>
      <c r="B21" s="4" t="s">
        <v>298</v>
      </c>
      <c r="C21" s="4" t="s">
        <v>580</v>
      </c>
      <c r="D21" s="4" t="s">
        <v>581</v>
      </c>
      <c r="E21" s="4" t="s">
        <v>351</v>
      </c>
    </row>
    <row r="22" spans="1:6">
      <c r="A22" s="4" t="s">
        <v>93</v>
      </c>
      <c r="B22" s="4" t="s">
        <v>582</v>
      </c>
      <c r="C22" s="4" t="s">
        <v>351</v>
      </c>
      <c r="D22" s="4" t="s">
        <v>364</v>
      </c>
      <c r="E22" s="4" t="s">
        <v>406</v>
      </c>
    </row>
    <row r="23" spans="1:6">
      <c r="A23" s="4" t="s">
        <v>583</v>
      </c>
      <c r="B23" s="9" t="n">
        <v>60.6</v>
      </c>
      <c r="C23" s="9" t="n">
        <v>61.3</v>
      </c>
      <c r="D23" s="9" t="n">
        <v>62.4</v>
      </c>
      <c r="E23" s="9" t="n">
        <v>60.4</v>
      </c>
    </row>
    <row r="24" spans="1:6">
      <c r="A24" s="4" t="s">
        <v>584</v>
      </c>
      <c r="B24" s="8" t="n">
        <v>24873.9</v>
      </c>
      <c r="C24" s="8" t="n">
        <v>24942.6</v>
      </c>
      <c r="D24" s="8" t="n">
        <v>24304.7</v>
      </c>
      <c r="E24" s="7" t="n">
        <v>22360</v>
      </c>
      <c r="F24" s="8" t="n">
        <v>24647.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552</v>
      </c>
    </row>
    <row r="2" spans="1:3">
      <c r="B2" s="2" t="s">
        <v>24</v>
      </c>
      <c r="C2" s="2" t="s">
        <v>25</v>
      </c>
    </row>
    <row r="3" spans="1:3">
      <c r="A3" s="3" t="s">
        <v>586</v>
      </c>
    </row>
    <row r="4" spans="1:3">
      <c r="A4" s="4" t="s">
        <v>587</v>
      </c>
      <c r="B4" s="9" t="n">
        <v>61.3</v>
      </c>
      <c r="C4" s="9" t="n">
        <v>62.4</v>
      </c>
    </row>
    <row r="5" spans="1:3">
      <c r="A5" s="4" t="s">
        <v>588</v>
      </c>
      <c r="B5" s="9" t="n">
        <v>1.7</v>
      </c>
      <c r="C5" s="9" t="n">
        <v>6.6</v>
      </c>
    </row>
    <row r="6" spans="1:3">
      <c r="A6" s="4" t="s">
        <v>589</v>
      </c>
      <c r="B6" s="9" t="n">
        <v>-2.4</v>
      </c>
      <c r="C6" s="9" t="n">
        <v>-7.7</v>
      </c>
    </row>
    <row r="7" spans="1:3">
      <c r="A7" s="4" t="s">
        <v>590</v>
      </c>
      <c r="B7" s="9" t="n">
        <v>60.6</v>
      </c>
      <c r="C7" s="9" t="n">
        <v>6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4</v>
      </c>
      <c r="C1" s="2" t="s">
        <v>25</v>
      </c>
    </row>
    <row r="2" spans="1:3">
      <c r="A2" s="3" t="s">
        <v>592</v>
      </c>
    </row>
    <row r="3" spans="1:3">
      <c r="A3" s="4" t="s">
        <v>593</v>
      </c>
      <c r="B3" s="7" t="n">
        <v>32</v>
      </c>
      <c r="C3" s="7" t="n">
        <v>32</v>
      </c>
    </row>
    <row r="4" spans="1:3">
      <c r="A4" s="4" t="s">
        <v>594</v>
      </c>
      <c r="B4" s="7" t="n">
        <v>13</v>
      </c>
    </row>
    <row r="5" spans="1:3">
      <c r="A5" s="4" t="s">
        <v>234</v>
      </c>
    </row>
    <row r="6" spans="1:3">
      <c r="A6" s="3" t="s">
        <v>592</v>
      </c>
    </row>
    <row r="7" spans="1:3">
      <c r="A7" s="4" t="s">
        <v>595</v>
      </c>
      <c r="B7" s="4" t="s">
        <v>596</v>
      </c>
    </row>
    <row r="8" spans="1:3">
      <c r="A8" s="4" t="s">
        <v>237</v>
      </c>
    </row>
    <row r="9" spans="1:3">
      <c r="A9" s="3" t="s">
        <v>592</v>
      </c>
    </row>
    <row r="10" spans="1:3">
      <c r="A10" s="4" t="s">
        <v>595</v>
      </c>
      <c r="B10" s="4" t="s">
        <v>5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98</v>
      </c>
      <c r="B1" s="2" t="s">
        <v>1</v>
      </c>
    </row>
    <row r="2" spans="1:2">
      <c r="B2" s="2" t="s">
        <v>24</v>
      </c>
    </row>
    <row r="3" spans="1:2">
      <c r="A3" s="3" t="s">
        <v>166</v>
      </c>
    </row>
    <row r="4" spans="1:2">
      <c r="A4" s="4" t="s">
        <v>599</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4</v>
      </c>
      <c r="C2" s="2" t="s">
        <v>69</v>
      </c>
    </row>
    <row r="3" spans="1:3">
      <c r="A3" s="3" t="s">
        <v>70</v>
      </c>
    </row>
    <row r="4" spans="1:3">
      <c r="A4" s="4" t="s">
        <v>71</v>
      </c>
      <c r="B4" s="7" t="n">
        <v>272</v>
      </c>
      <c r="C4" s="8" t="n">
        <v>258.4</v>
      </c>
    </row>
    <row r="5" spans="1:3">
      <c r="A5" s="3" t="s">
        <v>72</v>
      </c>
    </row>
    <row r="6" spans="1:3">
      <c r="A6" s="4" t="s">
        <v>73</v>
      </c>
      <c r="B6" s="9" t="n">
        <v>57.3</v>
      </c>
      <c r="C6" s="9" t="n">
        <v>55.3</v>
      </c>
    </row>
    <row r="7" spans="1:3">
      <c r="A7" s="4" t="s">
        <v>74</v>
      </c>
      <c r="B7" s="9" t="n">
        <v>44.9</v>
      </c>
      <c r="C7" s="9" t="n">
        <v>42.5</v>
      </c>
    </row>
    <row r="8" spans="1:3">
      <c r="A8" s="4" t="s">
        <v>75</v>
      </c>
      <c r="B8" s="9" t="n">
        <v>23.8</v>
      </c>
      <c r="C8" s="9" t="n">
        <v>22.5</v>
      </c>
    </row>
    <row r="9" spans="1:3">
      <c r="A9" s="4" t="s">
        <v>76</v>
      </c>
      <c r="B9" s="5" t="n">
        <v>126</v>
      </c>
      <c r="C9" s="9" t="n">
        <v>120.3</v>
      </c>
    </row>
    <row r="10" spans="1:3">
      <c r="A10" s="4" t="s">
        <v>77</v>
      </c>
      <c r="B10" s="5" t="n">
        <v>146</v>
      </c>
      <c r="C10" s="9" t="n">
        <v>138.1</v>
      </c>
    </row>
    <row r="11" spans="1:3">
      <c r="A11" s="4" t="s">
        <v>78</v>
      </c>
      <c r="B11" s="9" t="n">
        <v>54.9</v>
      </c>
      <c r="C11" s="9" t="n">
        <v>45.9</v>
      </c>
    </row>
    <row r="12" spans="1:3">
      <c r="A12" s="4" t="s">
        <v>79</v>
      </c>
      <c r="B12" s="9" t="n">
        <v>18.1</v>
      </c>
      <c r="C12" s="9" t="n">
        <v>9.699999999999999</v>
      </c>
    </row>
    <row r="13" spans="1:3">
      <c r="A13" s="4" t="s">
        <v>80</v>
      </c>
      <c r="B13" s="9" t="n">
        <v>9.699999999999999</v>
      </c>
      <c r="C13" s="9" t="n">
        <v>-0.7</v>
      </c>
    </row>
    <row r="14" spans="1:3">
      <c r="A14" s="4" t="s">
        <v>81</v>
      </c>
      <c r="B14" s="9" t="n">
        <v>228.7</v>
      </c>
      <c r="C14" s="5" t="n">
        <v>193</v>
      </c>
    </row>
    <row r="15" spans="1:3">
      <c r="A15" s="3" t="s">
        <v>82</v>
      </c>
    </row>
    <row r="16" spans="1:3">
      <c r="A16" s="4" t="s">
        <v>83</v>
      </c>
      <c r="B16" s="9" t="n">
        <v>14.6</v>
      </c>
      <c r="C16" s="9" t="n">
        <v>20.5</v>
      </c>
    </row>
    <row r="17" spans="1:3">
      <c r="A17" s="4" t="s">
        <v>84</v>
      </c>
      <c r="B17" s="9" t="n">
        <v>14.8</v>
      </c>
      <c r="C17" s="9" t="n">
        <v>15.6</v>
      </c>
    </row>
    <row r="18" spans="1:3">
      <c r="A18" s="4" t="s">
        <v>85</v>
      </c>
      <c r="B18" s="9" t="n">
        <v>6.9</v>
      </c>
      <c r="C18" s="9" t="n">
        <v>7.2</v>
      </c>
    </row>
    <row r="19" spans="1:3">
      <c r="A19" s="4" t="s">
        <v>86</v>
      </c>
      <c r="B19" s="9" t="n">
        <v>0.3</v>
      </c>
      <c r="C19" s="9" t="n">
        <v>0.3</v>
      </c>
    </row>
    <row r="20" spans="1:3">
      <c r="A20" s="4" t="s">
        <v>87</v>
      </c>
      <c r="B20" s="9" t="n">
        <v>12.2</v>
      </c>
      <c r="C20" s="9" t="n">
        <v>10.2</v>
      </c>
    </row>
    <row r="21" spans="1:3">
      <c r="A21" s="4" t="s">
        <v>88</v>
      </c>
      <c r="B21" s="9" t="n">
        <v>48.8</v>
      </c>
      <c r="C21" s="9" t="n">
        <v>53.8</v>
      </c>
    </row>
    <row r="22" spans="1:3">
      <c r="A22" s="4" t="s">
        <v>89</v>
      </c>
      <c r="B22" s="9" t="n">
        <v>179.9</v>
      </c>
      <c r="C22" s="9" t="n">
        <v>139.2</v>
      </c>
    </row>
    <row r="23" spans="1:3">
      <c r="A23" s="3" t="s">
        <v>90</v>
      </c>
    </row>
    <row r="24" spans="1:3">
      <c r="A24" s="4" t="s">
        <v>91</v>
      </c>
      <c r="B24" s="9" t="n">
        <v>-11.8</v>
      </c>
      <c r="C24" s="9" t="n">
        <v>-17.2</v>
      </c>
    </row>
    <row r="25" spans="1:3">
      <c r="A25" s="4" t="s">
        <v>92</v>
      </c>
      <c r="B25" s="9" t="n">
        <v>0.2</v>
      </c>
      <c r="C25" s="5" t="n">
        <v>0</v>
      </c>
    </row>
    <row r="26" spans="1:3">
      <c r="A26" s="4" t="s">
        <v>93</v>
      </c>
      <c r="B26" s="5" t="n">
        <v>3</v>
      </c>
      <c r="C26" s="9" t="n">
        <v>4.6</v>
      </c>
    </row>
    <row r="27" spans="1:3">
      <c r="A27" s="4" t="s">
        <v>94</v>
      </c>
      <c r="B27" s="9" t="n">
        <v>-8.6</v>
      </c>
      <c r="C27" s="9" t="n">
        <v>-12.6</v>
      </c>
    </row>
    <row r="28" spans="1:3">
      <c r="A28" s="3" t="s">
        <v>95</v>
      </c>
    </row>
    <row r="29" spans="1:3">
      <c r="A29" s="4" t="s">
        <v>91</v>
      </c>
      <c r="B29" s="9" t="n">
        <v>102.3</v>
      </c>
      <c r="C29" s="9" t="n">
        <v>51.8</v>
      </c>
    </row>
    <row r="30" spans="1:3">
      <c r="A30" s="4" t="s">
        <v>92</v>
      </c>
      <c r="B30" s="9" t="n">
        <v>24.3</v>
      </c>
      <c r="C30" s="5" t="n">
        <v>61</v>
      </c>
    </row>
    <row r="31" spans="1:3">
      <c r="A31" s="4" t="s">
        <v>93</v>
      </c>
      <c r="B31" s="9" t="n">
        <v>-90.8</v>
      </c>
      <c r="C31" s="9" t="n">
        <v>23.3</v>
      </c>
    </row>
    <row r="32" spans="1:3">
      <c r="A32" s="4" t="s">
        <v>96</v>
      </c>
      <c r="B32" s="9" t="n">
        <v>0.1</v>
      </c>
      <c r="C32" s="5" t="n">
        <v>0</v>
      </c>
    </row>
    <row r="33" spans="1:3">
      <c r="A33" s="4" t="s">
        <v>97</v>
      </c>
      <c r="B33" s="9" t="n">
        <v>27.7</v>
      </c>
      <c r="C33" s="9" t="n">
        <v>11.6</v>
      </c>
    </row>
    <row r="34" spans="1:3">
      <c r="A34" s="4" t="s">
        <v>98</v>
      </c>
      <c r="B34" s="9" t="n">
        <v>63.6</v>
      </c>
      <c r="C34" s="9" t="n">
        <v>147.7</v>
      </c>
    </row>
    <row r="35" spans="1:3">
      <c r="A35" s="4" t="s">
        <v>99</v>
      </c>
      <c r="B35" s="5" t="n">
        <v>55</v>
      </c>
      <c r="C35" s="9" t="n">
        <v>135.1</v>
      </c>
    </row>
    <row r="36" spans="1:3">
      <c r="A36" s="4" t="s">
        <v>100</v>
      </c>
      <c r="B36" s="8" t="n">
        <v>234.9</v>
      </c>
      <c r="C36" s="8" t="n">
        <v>27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4</v>
      </c>
      <c r="C2" s="2" t="s">
        <v>69</v>
      </c>
    </row>
    <row r="3" spans="1:3">
      <c r="A3" s="3" t="s">
        <v>102</v>
      </c>
    </row>
    <row r="4" spans="1:3">
      <c r="A4" s="4" t="s">
        <v>103</v>
      </c>
      <c r="B4" s="8" t="n">
        <v>179.9</v>
      </c>
      <c r="C4" s="8" t="n">
        <v>139.2</v>
      </c>
    </row>
    <row r="5" spans="1:3">
      <c r="A5" s="4" t="s">
        <v>94</v>
      </c>
      <c r="B5" s="9" t="n">
        <v>-8.6</v>
      </c>
      <c r="C5" s="9" t="n">
        <v>-12.6</v>
      </c>
    </row>
    <row r="6" spans="1:3">
      <c r="A6" s="4" t="s">
        <v>98</v>
      </c>
      <c r="B6" s="9" t="n">
        <v>63.6</v>
      </c>
      <c r="C6" s="9" t="n">
        <v>147.7</v>
      </c>
    </row>
    <row r="7" spans="1:3">
      <c r="A7" s="4" t="s">
        <v>100</v>
      </c>
      <c r="B7" s="9" t="n">
        <v>234.9</v>
      </c>
      <c r="C7" s="9" t="n">
        <v>274.3</v>
      </c>
    </row>
    <row r="8" spans="1:3">
      <c r="A8" s="3" t="s">
        <v>104</v>
      </c>
    </row>
    <row r="9" spans="1:3">
      <c r="A9" s="4" t="s">
        <v>105</v>
      </c>
      <c r="B9" s="9" t="n">
        <v>669.1</v>
      </c>
      <c r="C9" s="9" t="n">
        <v>779.5</v>
      </c>
    </row>
    <row r="10" spans="1:3">
      <c r="A10" s="4" t="s">
        <v>106</v>
      </c>
      <c r="B10" s="9" t="n">
        <v>-11.2</v>
      </c>
      <c r="C10" s="9" t="n">
        <v>-10.9</v>
      </c>
    </row>
    <row r="11" spans="1:3">
      <c r="A11" s="4" t="s">
        <v>107</v>
      </c>
      <c r="B11" s="9" t="n">
        <v>-961.5</v>
      </c>
      <c r="C11" s="9" t="n">
        <v>-699.9</v>
      </c>
    </row>
    <row r="12" spans="1:3">
      <c r="A12" s="4" t="s">
        <v>108</v>
      </c>
      <c r="B12" s="9" t="n">
        <v>-303.6</v>
      </c>
      <c r="C12" s="9" t="n">
        <v>68.7</v>
      </c>
    </row>
    <row r="13" spans="1:3">
      <c r="A13" s="4" t="s">
        <v>109</v>
      </c>
      <c r="B13" s="9" t="n">
        <v>-68.7</v>
      </c>
      <c r="C13" s="5" t="n">
        <v>343</v>
      </c>
    </row>
    <row r="14" spans="1:3">
      <c r="A14" s="3" t="s">
        <v>47</v>
      </c>
    </row>
    <row r="15" spans="1:3">
      <c r="A15" s="4" t="s">
        <v>110</v>
      </c>
      <c r="B15" s="9" t="n">
        <v>24942.6</v>
      </c>
      <c r="C15" s="9" t="n">
        <v>24304.7</v>
      </c>
    </row>
    <row r="16" spans="1:3">
      <c r="A16" s="4" t="s">
        <v>111</v>
      </c>
      <c r="B16" s="8" t="n">
        <v>24873.9</v>
      </c>
      <c r="C16" s="8" t="n">
        <v>246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4</v>
      </c>
      <c r="D2" s="2" t="s">
        <v>69</v>
      </c>
    </row>
    <row r="3" spans="1:4">
      <c r="A3" s="3" t="s">
        <v>113</v>
      </c>
    </row>
    <row r="4" spans="1:4">
      <c r="A4" s="4" t="s">
        <v>114</v>
      </c>
      <c r="C4" s="8" t="n">
        <v>234.9</v>
      </c>
      <c r="D4" s="8" t="n">
        <v>274.3</v>
      </c>
    </row>
    <row r="5" spans="1:4">
      <c r="A5" s="3" t="s">
        <v>115</v>
      </c>
    </row>
    <row r="6" spans="1:4">
      <c r="A6" s="4" t="s">
        <v>94</v>
      </c>
      <c r="C6" s="9" t="n">
        <v>8.6</v>
      </c>
      <c r="D6" s="9" t="n">
        <v>12.6</v>
      </c>
    </row>
    <row r="7" spans="1:4">
      <c r="A7" s="4" t="s">
        <v>98</v>
      </c>
      <c r="C7" s="9" t="n">
        <v>-63.6</v>
      </c>
      <c r="D7" s="9" t="n">
        <v>-147.7</v>
      </c>
    </row>
    <row r="8" spans="1:4">
      <c r="A8" s="4" t="s">
        <v>116</v>
      </c>
      <c r="C8" s="9" t="n">
        <v>-168.3</v>
      </c>
      <c r="D8" s="5" t="n">
        <v>0</v>
      </c>
    </row>
    <row r="9" spans="1:4">
      <c r="A9" s="4" t="s">
        <v>117</v>
      </c>
      <c r="C9" s="9" t="n">
        <v>-41.7</v>
      </c>
      <c r="D9" s="9" t="n">
        <v>-33.9</v>
      </c>
    </row>
    <row r="10" spans="1:4">
      <c r="A10" s="4" t="s">
        <v>118</v>
      </c>
      <c r="C10" s="9" t="n">
        <v>143.4</v>
      </c>
      <c r="D10" s="9" t="n">
        <v>115.4</v>
      </c>
    </row>
    <row r="11" spans="1:4">
      <c r="A11" s="4" t="s">
        <v>119</v>
      </c>
      <c r="C11" s="9" t="n">
        <v>-221.7</v>
      </c>
      <c r="D11" s="9" t="n">
        <v>-276.4</v>
      </c>
    </row>
    <row r="12" spans="1:4">
      <c r="A12" s="4" t="s">
        <v>120</v>
      </c>
      <c r="C12" s="9" t="n">
        <v>148.9</v>
      </c>
      <c r="D12" s="9" t="n">
        <v>34.5</v>
      </c>
    </row>
    <row r="13" spans="1:4">
      <c r="A13" s="4" t="s">
        <v>121</v>
      </c>
      <c r="C13" s="9" t="n">
        <v>-20.1</v>
      </c>
      <c r="D13" s="5" t="n">
        <v>-1</v>
      </c>
    </row>
    <row r="14" spans="1:4">
      <c r="A14" s="4" t="s">
        <v>122</v>
      </c>
      <c r="C14" s="9" t="n">
        <v>-107.3</v>
      </c>
      <c r="D14" s="9" t="n">
        <v>-36.6</v>
      </c>
    </row>
    <row r="15" spans="1:4">
      <c r="A15" s="4" t="s">
        <v>123</v>
      </c>
      <c r="C15" s="5" t="n">
        <v>-7</v>
      </c>
      <c r="D15" s="9" t="n">
        <v>-6.7</v>
      </c>
    </row>
    <row r="16" spans="1:4">
      <c r="A16" s="4" t="s">
        <v>124</v>
      </c>
      <c r="C16" s="9" t="n">
        <v>11.4</v>
      </c>
      <c r="D16" s="9" t="n">
        <v>97.8</v>
      </c>
    </row>
    <row r="17" spans="1:4">
      <c r="A17" s="4" t="s">
        <v>125</v>
      </c>
      <c r="C17" s="9" t="n">
        <v>-2.3</v>
      </c>
      <c r="D17" s="9" t="n">
        <v>-98.7</v>
      </c>
    </row>
    <row r="18" spans="1:4">
      <c r="A18" s="4" t="s">
        <v>126</v>
      </c>
      <c r="C18" s="9" t="n">
        <v>-84.8</v>
      </c>
      <c r="D18" s="9" t="n">
        <v>-66.40000000000001</v>
      </c>
    </row>
    <row r="19" spans="1:4">
      <c r="A19" s="3" t="s">
        <v>127</v>
      </c>
    </row>
    <row r="20" spans="1:4">
      <c r="A20" s="4" t="s">
        <v>128</v>
      </c>
      <c r="C20" s="5" t="n">
        <v>386</v>
      </c>
      <c r="D20" s="5" t="n">
        <v>0</v>
      </c>
    </row>
    <row r="21" spans="1:4">
      <c r="A21" s="4" t="s">
        <v>129</v>
      </c>
      <c r="C21" s="9" t="n">
        <v>-2.4</v>
      </c>
      <c r="D21" s="9" t="n">
        <v>-0.2</v>
      </c>
    </row>
    <row r="22" spans="1:4">
      <c r="A22" s="4" t="s">
        <v>105</v>
      </c>
      <c r="C22" s="9" t="n">
        <v>669.1</v>
      </c>
      <c r="D22" s="9" t="n">
        <v>779.5</v>
      </c>
    </row>
    <row r="23" spans="1:4">
      <c r="A23" s="4" t="s">
        <v>106</v>
      </c>
      <c r="C23" s="9" t="n">
        <v>-11.2</v>
      </c>
      <c r="D23" s="9" t="n">
        <v>-10.9</v>
      </c>
    </row>
    <row r="24" spans="1:4">
      <c r="A24" s="4" t="s">
        <v>107</v>
      </c>
      <c r="C24" s="9" t="n">
        <v>-961.5</v>
      </c>
      <c r="D24" s="9" t="n">
        <v>-699.9</v>
      </c>
    </row>
    <row r="25" spans="1:4">
      <c r="A25" s="4" t="s">
        <v>130</v>
      </c>
      <c r="C25" s="5" t="n">
        <v>80</v>
      </c>
      <c r="D25" s="9" t="n">
        <v>68.5</v>
      </c>
    </row>
    <row r="26" spans="1:4">
      <c r="A26" s="4" t="s">
        <v>131</v>
      </c>
      <c r="C26" s="9" t="n">
        <v>-4.8</v>
      </c>
      <c r="D26" s="9" t="n">
        <v>2.1</v>
      </c>
    </row>
    <row r="27" spans="1:4">
      <c r="A27" s="3" t="s">
        <v>132</v>
      </c>
    </row>
    <row r="28" spans="1:4">
      <c r="A28" s="4" t="s">
        <v>133</v>
      </c>
      <c r="C28" s="5" t="n">
        <v>54</v>
      </c>
      <c r="D28" s="9" t="n">
        <v>48.8</v>
      </c>
    </row>
    <row r="29" spans="1:4">
      <c r="A29" s="4" t="s">
        <v>134</v>
      </c>
      <c r="C29" s="9" t="n">
        <v>-4.8</v>
      </c>
      <c r="D29" s="9" t="n">
        <v>2.1</v>
      </c>
    </row>
    <row r="30" spans="1:4">
      <c r="A30" s="4" t="s">
        <v>135</v>
      </c>
      <c r="C30" s="9" t="n">
        <v>49.2</v>
      </c>
      <c r="D30" s="9" t="n">
        <v>50.9</v>
      </c>
    </row>
    <row r="31" spans="1:4">
      <c r="A31" s="3" t="s">
        <v>136</v>
      </c>
    </row>
    <row r="32" spans="1:4">
      <c r="A32" s="4" t="s">
        <v>137</v>
      </c>
      <c r="C32" s="9" t="n">
        <v>23.9</v>
      </c>
      <c r="D32" s="9" t="n">
        <v>22.6</v>
      </c>
    </row>
    <row r="33" spans="1:4">
      <c r="A33" s="4" t="s">
        <v>35</v>
      </c>
      <c r="C33" s="9" t="n">
        <v>9.1</v>
      </c>
      <c r="D33" s="9" t="n">
        <v>9.800000000000001</v>
      </c>
    </row>
    <row r="34" spans="1:4">
      <c r="A34" s="4" t="s">
        <v>59</v>
      </c>
      <c r="B34" s="4" t="s">
        <v>31</v>
      </c>
      <c r="C34" s="9" t="n">
        <v>40.1</v>
      </c>
      <c r="D34" s="9" t="n">
        <v>41.1</v>
      </c>
    </row>
    <row r="35" spans="1:4">
      <c r="A35" s="4" t="s">
        <v>135</v>
      </c>
      <c r="C35" s="8" t="n">
        <v>49.2</v>
      </c>
      <c r="D35" s="8" t="n">
        <v>50.9</v>
      </c>
    </row>
    <row r="36" spans="1:4"/>
    <row r="37" spans="1:4">
      <c r="A37" s="4" t="s">
        <v>31</v>
      </c>
      <c r="B37" s="4" t="s">
        <v>67</v>
      </c>
    </row>
  </sheetData>
  <mergeCells count="4">
    <mergeCell ref="A1:B2"/>
    <mergeCell ref="C1:D1"/>
    <mergeCell ref="A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23:00Z</dcterms:created>
  <dcterms:modified xmlns:dcterms="http://purl.org/dc/terms/" xmlns:xsi="http://www.w3.org/2001/XMLSchema-instance" xsi:type="dcterms:W3CDTF">2018-05-08T13:23:00Z</dcterms:modified>
</cp:coreProperties>
</file>